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verview and Basis of Presentat" sheetId="11" state="visible" r:id="rId11"/>
    <sheet xmlns:r="http://schemas.openxmlformats.org/officeDocument/2006/relationships" name="Summary of Significant Accounti" sheetId="12" state="visible" r:id="rId12"/>
    <sheet xmlns:r="http://schemas.openxmlformats.org/officeDocument/2006/relationships" name="Equity and Debt Securities" sheetId="13" state="visible" r:id="rId13"/>
    <sheet xmlns:r="http://schemas.openxmlformats.org/officeDocument/2006/relationships" name="Fair Value Measurements" sheetId="14" state="visible" r:id="rId14"/>
    <sheet xmlns:r="http://schemas.openxmlformats.org/officeDocument/2006/relationships" name="Fixed Assets" sheetId="15" state="visible" r:id="rId15"/>
    <sheet xmlns:r="http://schemas.openxmlformats.org/officeDocument/2006/relationships" name="Other Significant Balance Sheet" sheetId="16" state="visible" r:id="rId16"/>
    <sheet xmlns:r="http://schemas.openxmlformats.org/officeDocument/2006/relationships" name="Reportable Segment and Geograph" sheetId="17" state="visible" r:id="rId17"/>
    <sheet xmlns:r="http://schemas.openxmlformats.org/officeDocument/2006/relationships" name="Debt, Commitments and Contingen" sheetId="18" state="visible" r:id="rId18"/>
    <sheet xmlns:r="http://schemas.openxmlformats.org/officeDocument/2006/relationships" name="Leases"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Related Parties" sheetId="23" state="visible" r:id="rId23"/>
    <sheet xmlns:r="http://schemas.openxmlformats.org/officeDocument/2006/relationships" name="Goodwill and Acquisition-Relate" sheetId="24" state="visible" r:id="rId24"/>
    <sheet xmlns:r="http://schemas.openxmlformats.org/officeDocument/2006/relationships" name="Stock Repurchase Program" sheetId="25" state="visible" r:id="rId25"/>
    <sheet xmlns:r="http://schemas.openxmlformats.org/officeDocument/2006/relationships" name="Retirement Pla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Equity and Debt Securities (Tab" sheetId="30" state="visible" r:id="rId30"/>
    <sheet xmlns:r="http://schemas.openxmlformats.org/officeDocument/2006/relationships" name="Fair Value Measurements (Tables" sheetId="31" state="visible" r:id="rId31"/>
    <sheet xmlns:r="http://schemas.openxmlformats.org/officeDocument/2006/relationships" name="Fixed Assets (Tables)" sheetId="32" state="visible" r:id="rId32"/>
    <sheet xmlns:r="http://schemas.openxmlformats.org/officeDocument/2006/relationships" name="Other Significant Balance She_2" sheetId="33" state="visible" r:id="rId33"/>
    <sheet xmlns:r="http://schemas.openxmlformats.org/officeDocument/2006/relationships" name="Reportable Segment and Geogra_2" sheetId="34" state="visible" r:id="rId34"/>
    <sheet xmlns:r="http://schemas.openxmlformats.org/officeDocument/2006/relationships" name="Leases (Tables)" sheetId="35" state="visible" r:id="rId35"/>
    <sheet xmlns:r="http://schemas.openxmlformats.org/officeDocument/2006/relationships" name="Equity-Based Compensation (Tabl" sheetId="36" state="visible" r:id="rId36"/>
    <sheet xmlns:r="http://schemas.openxmlformats.org/officeDocument/2006/relationships" name="Loss per Share (Tables)" sheetId="37" state="visible" r:id="rId37"/>
    <sheet xmlns:r="http://schemas.openxmlformats.org/officeDocument/2006/relationships" name="Goodwill and Acquisition-Rel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Equity and Debt Securities - Su" sheetId="42" state="visible" r:id="rId42"/>
    <sheet xmlns:r="http://schemas.openxmlformats.org/officeDocument/2006/relationships" name="Equity and Debt Securities - Ad" sheetId="43" state="visible" r:id="rId43"/>
    <sheet xmlns:r="http://schemas.openxmlformats.org/officeDocument/2006/relationships" name="Fair Value Measurements - Infor" sheetId="44" state="visible" r:id="rId44"/>
    <sheet xmlns:r="http://schemas.openxmlformats.org/officeDocument/2006/relationships" name="Fair Value Measurements - Addit" sheetId="45" state="visible" r:id="rId45"/>
    <sheet xmlns:r="http://schemas.openxmlformats.org/officeDocument/2006/relationships" name="Fixed Assets - Major Classes of" sheetId="46" state="visible" r:id="rId46"/>
    <sheet xmlns:r="http://schemas.openxmlformats.org/officeDocument/2006/relationships" name="Fixed Assets - Additional Infor" sheetId="47" state="visible" r:id="rId47"/>
    <sheet xmlns:r="http://schemas.openxmlformats.org/officeDocument/2006/relationships" name="Other Significant Balance She_3" sheetId="48" state="visible" r:id="rId48"/>
    <sheet xmlns:r="http://schemas.openxmlformats.org/officeDocument/2006/relationships" name="Other Significant Balance She_4" sheetId="49" state="visible" r:id="rId49"/>
    <sheet xmlns:r="http://schemas.openxmlformats.org/officeDocument/2006/relationships" name="Other Significant Balance She_5" sheetId="50" state="visible" r:id="rId50"/>
    <sheet xmlns:r="http://schemas.openxmlformats.org/officeDocument/2006/relationships" name="Other Significant Balance She_6" sheetId="51" state="visible" r:id="rId51"/>
    <sheet xmlns:r="http://schemas.openxmlformats.org/officeDocument/2006/relationships" name="Reportable Segment and Geogra_3" sheetId="52" state="visible" r:id="rId52"/>
    <sheet xmlns:r="http://schemas.openxmlformats.org/officeDocument/2006/relationships" name="Reportable Segment and Geogra_4" sheetId="53" state="visible" r:id="rId53"/>
    <sheet xmlns:r="http://schemas.openxmlformats.org/officeDocument/2006/relationships" name="Reportable Segment and Geogra_5" sheetId="54" state="visible" r:id="rId54"/>
    <sheet xmlns:r="http://schemas.openxmlformats.org/officeDocument/2006/relationships" name="Reportable Segment and Geogra_6" sheetId="55" state="visible" r:id="rId55"/>
    <sheet xmlns:r="http://schemas.openxmlformats.org/officeDocument/2006/relationships" name="Debt, Commitments and Conting_2" sheetId="56" state="visible" r:id="rId56"/>
    <sheet xmlns:r="http://schemas.openxmlformats.org/officeDocument/2006/relationships" name="Leases - Additional Information" sheetId="57" state="visible" r:id="rId57"/>
    <sheet xmlns:r="http://schemas.openxmlformats.org/officeDocument/2006/relationships" name="Leases - Schedule of Operating " sheetId="58" state="visible" r:id="rId58"/>
    <sheet xmlns:r="http://schemas.openxmlformats.org/officeDocument/2006/relationships" name="Leases - Schedule of Operatin_2" sheetId="59" state="visible" r:id="rId59"/>
    <sheet xmlns:r="http://schemas.openxmlformats.org/officeDocument/2006/relationships" name="Leases - Schedule of Supplement" sheetId="60" state="visible" r:id="rId60"/>
    <sheet xmlns:r="http://schemas.openxmlformats.org/officeDocument/2006/relationships" name="Leases - Schedule of Maturity A" sheetId="61" state="visible" r:id="rId61"/>
    <sheet xmlns:r="http://schemas.openxmlformats.org/officeDocument/2006/relationships" name="Equity-Based Compensation - Sum" sheetId="62" state="visible" r:id="rId62"/>
    <sheet xmlns:r="http://schemas.openxmlformats.org/officeDocument/2006/relationships" name="Income Taxes - Additional Infor" sheetId="63" state="visible" r:id="rId63"/>
    <sheet xmlns:r="http://schemas.openxmlformats.org/officeDocument/2006/relationships" name="Loss per Share - Reconciliation" sheetId="64" state="visible" r:id="rId64"/>
    <sheet xmlns:r="http://schemas.openxmlformats.org/officeDocument/2006/relationships" name="Loss per Share - Anti-dilutive " sheetId="65" state="visible" r:id="rId65"/>
    <sheet xmlns:r="http://schemas.openxmlformats.org/officeDocument/2006/relationships" name="Related Parties - Additional In" sheetId="66" state="visible" r:id="rId66"/>
    <sheet xmlns:r="http://schemas.openxmlformats.org/officeDocument/2006/relationships" name="Goodwill and Acquisition-Rela_3" sheetId="67" state="visible" r:id="rId67"/>
    <sheet xmlns:r="http://schemas.openxmlformats.org/officeDocument/2006/relationships" name="Goodwill and Acquisition-Rela_4" sheetId="68" state="visible" r:id="rId68"/>
    <sheet xmlns:r="http://schemas.openxmlformats.org/officeDocument/2006/relationships" name="Goodwill and Acquisition-Rela_5" sheetId="69" state="visible" r:id="rId69"/>
    <sheet xmlns:r="http://schemas.openxmlformats.org/officeDocument/2006/relationships" name="Goodwill and Acquisition-Rela_6" sheetId="70" state="visible" r:id="rId70"/>
    <sheet xmlns:r="http://schemas.openxmlformats.org/officeDocument/2006/relationships" name="Stock Repurchase Program - Addi" sheetId="71" state="visible" r:id="rId71"/>
    <sheet xmlns:r="http://schemas.openxmlformats.org/officeDocument/2006/relationships" name="Retirement Plans - Additional I"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Jul.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FLGT</t>
        </is>
      </c>
      <c r="C9" s="4" t="inlineStr">
        <is>
          <t xml:space="preserve"> </t>
        </is>
      </c>
    </row>
    <row r="10">
      <c r="A10" s="4" t="inlineStr">
        <is>
          <t>Entity Registrant Name</t>
        </is>
      </c>
      <c r="B10" s="4" t="inlineStr">
        <is>
          <t>FULGENT GENETICS, INC.</t>
        </is>
      </c>
      <c r="C10" s="4" t="inlineStr">
        <is>
          <t xml:space="preserve"> </t>
        </is>
      </c>
    </row>
    <row r="11">
      <c r="A11" s="4" t="inlineStr">
        <is>
          <t>Entity Central Index Key</t>
        </is>
      </c>
      <c r="B11" s="4" t="inlineStr">
        <is>
          <t>0001674930</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30296682</v>
      </c>
    </row>
    <row r="19">
      <c r="A19" s="4" t="inlineStr">
        <is>
          <t>Entity File Number</t>
        </is>
      </c>
      <c r="B19" s="4" t="inlineStr">
        <is>
          <t>001-37894</t>
        </is>
      </c>
      <c r="C19" s="4" t="inlineStr">
        <is>
          <t xml:space="preserve"> </t>
        </is>
      </c>
    </row>
    <row r="20">
      <c r="A20" s="4" t="inlineStr">
        <is>
          <t>Entity Tax Identification Number</t>
        </is>
      </c>
      <c r="B20" s="4" t="inlineStr">
        <is>
          <t>81-2621304</t>
        </is>
      </c>
      <c r="C20" s="4" t="inlineStr">
        <is>
          <t xml:space="preserve"> </t>
        </is>
      </c>
    </row>
    <row r="21">
      <c r="A21" s="4" t="inlineStr">
        <is>
          <t>Entity Address, Address Line One</t>
        </is>
      </c>
      <c r="B21" s="4" t="inlineStr">
        <is>
          <t>4399 Santa Anita Avenue</t>
        </is>
      </c>
      <c r="C21" s="4" t="inlineStr">
        <is>
          <t xml:space="preserve"> </t>
        </is>
      </c>
    </row>
    <row r="22">
      <c r="A22" s="4" t="inlineStr">
        <is>
          <t>Entity Address, City or Town</t>
        </is>
      </c>
      <c r="B22" s="4" t="inlineStr">
        <is>
          <t>El Mont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1731</t>
        </is>
      </c>
      <c r="C24" s="4" t="inlineStr">
        <is>
          <t xml:space="preserve"> </t>
        </is>
      </c>
    </row>
    <row r="25">
      <c r="A25" s="4" t="inlineStr">
        <is>
          <t>City Area Code</t>
        </is>
      </c>
      <c r="B25" s="4" t="inlineStr">
        <is>
          <t>626</t>
        </is>
      </c>
      <c r="C25" s="4" t="inlineStr">
        <is>
          <t xml:space="preserve"> </t>
        </is>
      </c>
    </row>
    <row r="26">
      <c r="A26" s="4" t="inlineStr">
        <is>
          <t>Local Phone Number</t>
        </is>
      </c>
      <c r="B26" s="4" t="inlineStr">
        <is>
          <t>350-0537</t>
        </is>
      </c>
      <c r="C26" s="4" t="inlineStr">
        <is>
          <t xml:space="preserve"> </t>
        </is>
      </c>
    </row>
    <row r="27">
      <c r="A27" s="4" t="inlineStr">
        <is>
          <t>Title of 12(b) Security</t>
        </is>
      </c>
      <c r="B27" s="4" t="inlineStr">
        <is>
          <t>Common Stock, par value $0.0001 per share</t>
        </is>
      </c>
      <c r="C27" s="4" t="inlineStr">
        <is>
          <t xml:space="preserve"> </t>
        </is>
      </c>
    </row>
    <row r="28">
      <c r="A28" s="4" t="inlineStr">
        <is>
          <t>Security Exchange Name</t>
        </is>
      </c>
      <c r="B28" s="4" t="inlineStr">
        <is>
          <t>NASDAQ</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During the three and six months ended June 30, 2024 , none of our directors or officers adopted or terminated “Rule 10b5-1 trading arrangement” or “non-Rule 10b5-1 trading arrangement,” as each term is defined in Item 408 of Regulation S-K.</t>
        </is>
      </c>
    </row>
    <row r="5">
      <c r="A5" s="4" t="inlineStr">
        <is>
          <t>Director And Officer [Member]</t>
        </is>
      </c>
      <c r="B5" s="4" t="inlineStr">
        <is>
          <t xml:space="preserve"> </t>
        </is>
      </c>
    </row>
    <row r="6">
      <c r="A6" s="3" t="inlineStr">
        <is>
          <t>Trading Arrangements, by Individual</t>
        </is>
      </c>
      <c r="B6" s="4" t="inlineStr">
        <is>
          <t xml:space="preserve"> </t>
        </is>
      </c>
    </row>
    <row r="7">
      <c r="A7" s="4" t="inlineStr">
        <is>
          <t>Rule 10b5-1 Arrangement Adopted</t>
        </is>
      </c>
      <c r="B7" s="4" t="inlineStr">
        <is>
          <t>false</t>
        </is>
      </c>
    </row>
    <row r="8">
      <c r="A8" s="4" t="inlineStr">
        <is>
          <t>Non-Rule 10b5-1 Arrangement Adopted</t>
        </is>
      </c>
      <c r="B8" s="4" t="inlineStr">
        <is>
          <t>false</t>
        </is>
      </c>
    </row>
    <row r="9">
      <c r="A9" s="4" t="inlineStr">
        <is>
          <t>Rule 10b5-1 Arrangement Terminated</t>
        </is>
      </c>
      <c r="B9" s="4" t="inlineStr">
        <is>
          <t>false</t>
        </is>
      </c>
    </row>
    <row r="10">
      <c r="A10" s="4" t="inlineStr">
        <is>
          <t>Non-Rule 10b5-1 Arrangement Terminated</t>
        </is>
      </c>
      <c r="B10"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verview and Basis of Presentation</t>
        </is>
      </c>
      <c r="B4" s="4" t="inlineStr">
        <is>
          <t>Note 1. Overview and Basis of Presentation The accompanying condensed consolidated financial statements have been prepared in accordance with accounting principles generally accepted in the United States of America, or U.S. GAAP. These financial statements include the assets, liabilities, revenues and expenses of all subsidiaries and entities in which the Company has a controlling financial interest or is deemed to be the primary beneficiar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 Company uses the equity method to account for its investments in entities that it does not control, but in which it has the ability to exercise significant influence over operating and financial policies. All intercompany accounts and transactions are eliminated from the accompanying condensed consolidated financial statements. Nature of the Business Fulgent Genetics, Inc., together with its subsidiaries and affiliated professional corporations, or PCs (collectively referred to as the Company, unless otherwise noted or the context otherwise requires), is a technology-based company with a well-established laboratory services business and a therapeutic development business. Its laboratory services business – to which the Company formerly referred as its clinical diagnostic business, includes technical laboratory services and professional interpretation of laboratory results by licensed physicians. Its therapeutic development business is focused on developing drug candidates for treating a broad range of cancers using a novel nanoencapsulation and targeted therapy platform designed to improve the therapeutic window and pharmacokinetic profile of new and existing cancer drugs. Unaudited Interim Financial Information The accompanying unaudited interim condensed consolidated financial statements have been prepared on the same basis as the Company’s audited consolidated financial statements as of and for the fiscal year ended December 31, 2023, which are included in the Company’s annual report on Form 10-K filed with the Securities and Exchange Commission, or SEC, on February 28, 2024, or the 2023 Annual Report, and, in the opinion of management, include all adjustments, which are normal and recurring in nature, necessary for a fair presentation of the Company’s financial position and results of operations. Operating results for interim periods are not necessarily indicative of the results that may be expected for a full fiscal year or any other period. The accompanying Condensed Consolidated Balance Sheet as of December 31, 2023 has been derived from the Company’s audited consolidated financial statements at that date but does not include all of the disclosures required by U.S. GAAP. As such, the information included in this quarterly report on Form 10-Q should be read in conjunction with the Company’s audited consolidated financial statements included in the 2023 Annual Report, including the notes there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See the summary of the Company’s significant accounting policies set forth in the notes to its consolidated financial statements included in the 2023 Annual Report. Use of Estimates The preparation of condensed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credit losses, (iii) the useful lives of fixed assets and intangible assets, (iv) estimates of tax liabilities, (v) valuation of intangible assets and goodwill at time of acquisition and on a recurring basis, and (vi) valuation of investments. Trade Accounts Receivable and Allowance for Credit Losses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densed Consolidated Statements of Operations.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loss rate model or probability-of-default and loss given default model. Following the loss rate method, expected credit losses are determined based on an estimated historical loss rate. The probability of default method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updates its credit loss rate and factors annually to incorporate the most recent historical data and adjusts the quantitative portion of the reserve through its qualitative reserve overlay. The Company looks at qualitative factors such as general economic conditions in determining expected credit losses. The roll-forward for the allowance for credit losses for the six months ended June 30, 2024, dollars in thousands, is as follows:
Allowance for credit losses at beginning of year $ 25,226
Current period gain ( 4,157 )
Write-downs ( 2,855 )
Recoveries of amounts previously charged off 7,093
Allowance for credit losses as of June 30, 2024 $ 25,307 Redeemable Preferred Stock Investment The redeemable preferred stock investment of $ 20.4 million as of June 30, 2024 represents the fair value of redeemable preferred stock of a private company that the Company purchased in July 2021. The investment is classified as available-for-sale debt securities. The fair value of available-for-sale debt security is included in the Condensed Consolidated Balance Sheets. Since the Company intends on holding the preferred stock, and the preferred stock is not redeemable until July 2027 , the investment is recorded as a long-term investment, and unrealized gain (loss) is excluded from earnings and reported in other comprehensive income (loss). The unrealized gain (loss) is insignificant in each of the three and six months ended June 30, 2024, and $( 0.1 ) million and $ 0.5 million in the three and six months ended June 30, 2023 , respectively. Finite-Lived Intangible assets Intangible assets, unless determined to be indefinite-lived, are amortized over their estimated useful lives. The Company amortizes intangible assets on a straight-line basis with definite lives generally over periods ranging from three to fourteen years . See Note 14, Goodwill and Acquisition-Related Intangibles , for details of intangible assets. 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 Goodwill and Indefinite-Lived Intangibles Intangibles in-process research &amp; development costs, or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The Company assesses goodwill and indefinite-lived intangibles for impairment on an annual basis and between annual tests if an event occurs or circumstances change that would more likely than not reduce the fair value of a reporting unit below its carrying amount. The Company may choose to bypass a qualitative assessment of impairment for any reporting unit and proceed directly to performing a quantitative assessment. An impairment loss would be recognized for the amount by which the reporting unit's carrying amount exceeds its fair value. The Company’s quantitative assessment includes estimating the fair value of each reporting unit and comparing it to its carrying value. The Company estimates the fair value of reporting units using both income-based and market-based valuation methods and typically engages a third-party appraisal firm to assist with the valuation. The estimated fair value for each reporting unit is determined based upon the range of estimated values developed from the income and market-based methods. If the estimated fair value of a reporting unit exceeds its carrying value, the goodwill is not impaired, and no further review is required. The income-based fair value methodology is based on a reporting unit’s forecasted future cash flows that are discounted to the present value using the reporting unit’s weighted average cost of capital. Under the income-based approach, it requires management's assumptions and judgments regarding economic conditions in the markets in which the company operates and conditions in the capital markets, many of which are outside of management's control. The market-based fair value methodology looks at the guideline public company valuation method to determine the prices of comparable public companies and looks at merger and acquisition methods, similar businesses that were sold recently, to estimate the value of the reporting units. Under the market-based approach, judgment is required in evaluating market multiples and recent transactions. Fair Value of Financial Instruments The Company’s financial instruments consist principally of cash and cash equivalents, marketable securities, trade accounts receivable, redeemable preferred stock investment, accounts payable, and accrued liabilities. The carrying amounts of certain of these financial instruments, including cash and cash equivalents, accounts receivable, accounts payable, and accrued liabilities approximate fair value due to their short maturities. Fair value of marketable securities and redeemable preferred stock investment is disclosed in Note 4, Fair Value Measurements , to the accompanying consolidated financial statements. Concentrations of Credit Risk, Customers, and Suppliers Financial instruments that potentially subject the Company to significant concentrations of credit risk consist primarily of cash and cash equivalents, trade accounts receivable, and marketable securities, which consist of debt securities and equity securities. As of June 30, 2024,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For the laboratory services business, aggregating customers under common control, one customer comprised of $ 16.9 million or 24 % of total revenue in the three months ended June 30, 2024 and $ 29.6 million or 22 % of the Company's revenue in the six months ended June 30, 2024. The same customer contributed $ 9.1 million or 13 % of the Company's revenue in the three months ended June 30, 2023 . No customer contributed more than 10 % of the Company's revenue in the six months ended June 30, 2023. One customer comprised 19 % of total accounts receivable, net, as of June 30, 2024, and 13 % of total accounts receivable, net, as of December 31, 2023. For the therapeutic development business, as of June 30, 2024 and December 31, 2023, there is no concentration risk, as there are no customers or revenue, as it does not have any commercialized or approved product candidates. The Company relies on a limited number of suppliers for certain laborat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operations of the laboratory services business would be interrupted if it encountered delays or difficulties securing these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s development efforts could also be delayed or interrupted if is unable to procure items needed for its therapeutic development activities. The Company’s therapeutic development business also relies on ANP Technologies, Inc., or ANP, for certain laboratory services, equipment, tools, and drug intermediates in connection with research and development efforts. The Company believes there are currently only a few other manufacturers that are capable of supplying and servicing some of the equipment and other materials necessary for its laboratory operations, including collection kits, sequencers and various associated reagents. Equity Method Investments The Company uses the equity method to account for investments in entities that it does not control but in which it has the ability to exercise significant influence over operating and financial policies. The Company's 25 % interest in Boston Molecules, Inc. is accounted for using the equity method but the investment was reduced to zero in 2020 due to full impairment. The Company has not recorded any additional losses. Reportable Segment and Geographic Information Reportable segments are identified as components of an enterprise about which separate discrete financial information is available for evaluation by the chief operating decision-maker, or CODM, in making decisions regarding resource allocation and assessing performance. The Company’s CODM is its Chief Executive Officer. The Company reports its business in two segments, a laboratory services business and a therapeutic development business. For further financial information about these segments, including information for each of the periods presented regarding revenue, operating income (loss), and other important information, see Note 7, Reportable Segment and Geographic Information . 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Loss from these translations is recognized in foreign currency translation loss included in the accompanying Condensed Consolidated Statements of Comprehensive Income (Loss). The Company and its subsidiaries that use the U.S. dollar as their functional currency remeasure monetary assets and liabilities at exchange rates in effect at the end of each period, whereas reagents and supplies, property and nonmonetary assets and liabilities are measured at historical rates. Gain or loss from these remeasurements was not significant for the three and six months ended June 30, 2024 and 2023 . Comprehensive Income (Loss) Comprehensive income (loss) is comprised of net income (loss) and other comprehensive income (loss). Other comprehensive income (loss) consists of net unrealized gain (loss) on available-for-sale debt securities, net of tax, and foreign currency translation adjustments from the Company's subsidiaries not using the U.S. dollar as their functional currency. Reclassification from other comprehensive income (loss) to net loss was $ 0.3 million and $ 0.9 million in the three and six months ended June 30, 2024, respectively, and there were no reclassifications from other comprehensive income (loss) to net loss in the three and six months ended June 30, 2023 . The tax effect related to net unrealized losses on available-for-sale debt securities was zero in the three and six months ended June 30, 2024 due to the valuation allowance in the current period that precludes the Company from recognizing the deferred tax benefit. The tax effects related to net unrealized gain (loss) on available-for-sale debt securities were $( 0.8 ) million and $ 1.2 million in the three and six months ended June 30, 2023 , respectively. Disaggregation of Revenue The Company classifies its customers into three payor types: (i) Insurance, (ii) Institutions, including hospitals, medical institutions, other laboratories, governmental bodies, municipalities, and large corporations, or (iii) Patients who pay directly. The Company believes these classifications best depict how the nature, amount, timing, and uncertainty of its revenue and cash flows are affected by economic factors. The following table summarizes revenue from contracts with customers by payor type:
Three Months Ended June 30, Six Months Ended June 30,
2024 2023 2024 2023
(in thousands)
Revenue by payor
Institutional $ 38,950 $ 34,082 $ 72,554 $ 65,074
Insurance 31,100 33,061 61,143 67,612
Patient 978 710 1,816 1,335
Total revenue $ 71,028 $ 67,853 $ 135,513 $ 134,021 During three and six months ended June 30, 2024, the Company experienced a change in estimate related to variable consideration. $ 0.6 million and $ 1.8 million variable consideration were recognized in the three and six months ended June 30, 2024, respectively, that related to COVID-19 tests completed in the prior periods due to the recent collection efforts, which was included as revenue from insurance in the table above. The Company estimates variable consideration using the expected value method. Any changes in variable consideration estimates that affect transactions are accounted for on a cumulative catch-up basis. There was no material variable consideration recognized in the three and six months ended June 30, 2023. Contract Balances Receivables from contracts with customers - Receivables from contracts with customers are included within trade accounts receivable on the Condensed Consolidated Balance Sheets. Net receivable from Insurance and Institutional customers represented 44 % and 56 % , respectively, as of June 30, 2024, and 39 % and 61 % , respectively, as of December 31, 2023. Contracts assets and liabilities - Contract assets from contracts with customers associated with contract execution and certain costs to fulfill a contract are included in other current assets in the accompanying Condensed Consolidated Balance Sheets. The Company did no t have any contract assets as of June 30, 2024 and December 31, 2023. Contract liabilities are recorded when the Company receives payment prior to completing its obligation to transfer goods or services to a customer. Contract liabilities are included in the current liabilities in Condensed Consolidated Balance Sheets. Revenues of $ 0.4 million and $ 1.2 million were recognized for the three and six months ended June 30, 2024, respectively, and $ 0.1 million and $ 1.7 million were recognized for the three and six months ended June 30, 2023 , respectively, related to contract liabilities at the beginning of the respective periods. Recent Accounting Pronouncements The Company evaluates all Accounting Standards Updates, or ASUs, issued by the Financial Accounting Standards Board, or FASB, for consideration of their applicability. ASUs not included in the Company’s disclosures were assessed and determined to be either not applicable or are not expected to have a material impact on the Company’s condensed consolidated financial statements. In November 2023, the FASB issued ASU 2023-07, Segment Reporting (Topic 280), Improvements to Reportable Segments. This update improves reportable segment disclosure requirements and requires enhanced disclosures related to significant segment expenses regularly provided to the CODM, the amount for other segment items with descriptions of the composition, segment profit or loss, and clarification on if the CODM uses more than one measurement of a segment's profit or loss in assessing segment performance and deciding how to allocate resources. Amendments in this update are effective for fiscal years beginning after December 15, 2023, and interim periods within fiscal years beginning after December 15, 2024. The Company is currently evaluating the impacts of this amendment on the consolidated financial statements and related disclosure. In December 2023, the FASB issued ASU 2023-09, Income Taxes (Topic 740): Improvement to Income Tax Disclosures. The update requires more detailed information on certain income tax disclosures including the income tax rate reconciliation and income taxes paid. Amendments in this update are effective for annual periods beginning December 15, 2024 for public entities, and early adoption is permitted. The Company is currently evaluating the impacts of this amendment on the consolidated financial statements and related disclosure. The Company does not expect that any other recently issued accounting guidance will have a significant effe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nd Deb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Equity and Debt Securities</t>
        </is>
      </c>
      <c r="B4" s="4" t="inlineStr">
        <is>
          <t>Note 3. Equity and Debt Securities The Company’s equity and debt securities consisted of the following:
June 30, 2024
Amortized Unrealized Unrealized Aggregate
(in thousands)
Equity securities:
Long-term
Preferred stock of privately held company $ 15,000 $ — $ — $ 15,000
Total equity securities 15,000 — — 15,000
Available-for-sale debt securities
Short-term
U.S. government debt securities 98,931 2 ( 588 ) 98,345
U.S. agency debt securities 77,972 — ( 674 ) 77,298
U.S. treasury bills 51,651 — ( 5 ) 51,646
Corporate debt securities 13,325 — ( 188 ) 13,137
Money market accounts 55,067 — — 55,067
Municipal bonds 6,189 — ( 20 ) 6,169
Less: Cash equivalents ( 55,067 ) — — ( 55,067 )
Total debt securities due within 1 year 248,068 2 ( 1,475 ) 246,595
After 1 year through 5 years
U.S. government debt securities 348,055 147 ( 2,784 ) 345,418
U.S. agency debt securities 142,196 — ( 1,511 ) 140,685
Corporate debt securities 36,518 — ( 560 ) 35,958
Municipal bonds 2,888 2 ( 14 ) 2,876
Yankee debt securities 501 — ( 37 ) 464
Redeemable preferred stock investment 20,000 438 — 20,438
Total debt securities due after 1 year through 5 years 550,158 587 ( 4,906 ) 545,839
After 5 years through 10 years
Municipal bonds 765 1 ( 4 ) 762
Total debt securities due after 5 years through 10 years 765 1 ( 4 ) 762
Total available-for-sale debt securities 798,991 590 ( 6,385 ) 793,196
Total equity and debt securities $ 813,991 $ 590 $ ( 6,385 ) $ 808,196
December 31, 2023
Amortized Unrealized Unrealized Aggregate
(in thousands)
Equity securities:
Long-term
Preferred stock of privately held company $ 15,000 $ — $ — $ 15,000
Total equity securities 15,000 — — 15,000
Available-for-sale debt securities
Short-term
U.S. government debt securities 119,739 8 ( 1,765 ) 117,982
U.S. agency debt securities 72,310 — ( 1,414 ) 70,896
U.S. treasury bills 69,214 36 — 69,250
Corporate debt securities 63,810 — ( 792 ) 63,018
Money market accounts 38,291 — — 38,291
Municipal bonds 5,557 1 ( 23 ) 5,535
Less: Cash equivalents ( 38,291 ) — — ( 38,291 )
Total debt securities due within 1 year 330,630 45 ( 3,994 ) 326,681
After 1 year through 5 years
U.S. government debt securities 247,104 1,262 ( 578 ) 247,788
U.S. agency debt securities 156,150 161 ( 490 ) 155,821
Corporate debt securities 12,885 — ( 765 ) 12,120
Municipal bonds 6,337 2 ( 48 ) 6,291
Yankee debt securities 752 — ( 60 ) 692
Redeemable preferred stock investment 20,000 438 — 20,438
Total debt securities due after 1 year through 5 years 443,228 1,863 ( 1,941 ) 443,150
After 5 years through 10 years
Municipal bonds 868 1 ( 10 ) 859
Total debt securities due after 5 years through 10 years 868 1 ( 10 ) 859
Total available-for-sale debt securities 774,726 1,909 ( 5,945 ) 770,690
Total equity and debt securities $ 789,726 $ 1,909 $ ( 5,945 ) $ 785,690 Gross unrealized losses on the Company’s equity and debt securities were $ 6.4 million and $ 5.9 million as of June 30, 2024 and December 31, 2023, respectively. Proceeds from sale of available-for-sale securities were $ 18.7 million and $ 75.6 million for the three and six months ended June 30, 2024, respectively. Gross realized losses on the Company's available-for-sale securities were $ 0.3 million and $ 0.9 million for the three and six months ended June 30, 2024, respectively, and the gross realized income was insignificant for the three and six months ended June 30, 2024 . There was no sale of available-for-sale securities or realized gain or loss for each of the three and six months ended June 30, 2023. The cost of any marketable securities sold is based on the specific-identification method. The Company did not recognize any credit losses for its available-for-sale debt securities during each of the three and six months ended June 30,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other than quoted prices included within Level 1 that are observable for the asset or liability, either directly or indirectly.
Level 3: Inputs are unobservable for the asset or liability. The following tables present information about the Company’s financial assets measured at fair value on a recurring basis, based on the above three-tier fair value hierarchy:
June 30, 2024
Total Level 1 Level 2 Level 3
(in thousands)
Equity securities, debt securities and cash equivalents:
U.S. government debt securities $ 443,763 $ — $ 443,763 $ —
U.S. agency debt securities 217,983 — 217,983 —
Money market accounts 55,067 55,067 — —
U.S. treasury bills 51,646 51,646 — —
Corporate debt securities 49,095 — 49,095 —
Redeemable preferred stock investment 20,438 — — 20,438
Preferred stock of privately held company 15,000 — — 15,000
Municipal bonds 9,807 — 9,807 —
Yankee debt securities 464 — 464 —
Total equity securities, debt securities and cash equivalents $ 863,263 $ 106,713 $ 721,112 $ 35,438
December 31, 2023
Total Level 1 Level 2 Level 3
(in thousands)
Equity securities, debt securities and cash equivalents:
U.S. government debt securities $ 365,770 $ — $ 365,770 $ —
U.S. agency debt securities 226,717 — 226,717 —
Corporate debt securities 75,138 — 75,138 —
U.S. treasury bills 69,250 69,250 — —
Money market accounts 38,291 38,291 — —
Redeemable preferred stock investment 20,438 — — 20,438
Preferred stock of privately held company 15,000 — — 15,000
Municipal bonds 12,685 — 12,685 —
Yankee debt securities 692 — 692 —
Total equity securities, debt securities and cash equivalents $ 823,981 $ 107,541 $ 681,002 $ 35,438 The Company’s Level 1 assets include U.S. treasury bills and money market instruments and are valued based upon observable market prices. Level 2 assets consist of U.S. government and U.S. agency debt securities, municipal bonds, corporate debt securities and Yankee debt securities. Level 2 securities are valued based upon observable inputs that include reported trades, broker/dealer quotes, bids and offers. As of June 30, 2024, the Company had preferred stock of a privately held company, which was included in other long-term assets in the accompanying Condensed Consolidated Balance Sheets, and redeemable preferred stock of a private company that were measured using unobservable (Level 3) inputs. The fair value of redeemable preferred stock as of June 30, 2024 and December 31, 2023 was based on valuation performed by a third-party valuation company utilizing the guideline public company method under market approach and the discounted cash flow method under income approach. For the value of the investment in private equity securities, the Company elected to measure it at cost minus impairment, as the preferred stock of the privately held company did not have a readily determinable fair value, and no impairment loss was recorded as of June 30, 2024. There were no transfers between fair value measurement levels during the three and six months ended June 30,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4</t>
        </is>
      </c>
    </row>
    <row r="3">
      <c r="A3" s="3" t="inlineStr">
        <is>
          <t>Property, Plant and Equipment [Abstract]</t>
        </is>
      </c>
      <c r="B3" s="4" t="inlineStr">
        <is>
          <t xml:space="preserve"> </t>
        </is>
      </c>
    </row>
    <row r="4">
      <c r="A4" s="4" t="inlineStr">
        <is>
          <t>Fixed Assets</t>
        </is>
      </c>
      <c r="B4" s="4" t="inlineStr">
        <is>
          <t>Note 5. Fixed Assets Major classes of fixed assets consisted of the following:
Useful Lives June 30, 2024 December 31, 2023
(in thousands)
Medical lab equipment 5 months to 12 Years $ 54,152 $ 56,025
Building improvements 6 months to 39 Years 16,383 7,748
Building 39 Years 15,923 9,781
Computer software 1 to 5 Years 8,039 7,982
Computer hardware 1 to 5 Years 6,882 6,805
Aircraft 7 Years 6,400 6,400
Leasehold improvements Shorter of lease term or estimated useful life 5,556 11,222
Furniture and fixtures 1 to 5 Years 3,491 3,860
Land improvements 5 to 15 Years 904 904
Automobile 3 to 7 Years 450 445
General equipment 3 to 5 Years 108 115
Land 12,675 8,800
Assets not yet placed in service 7,842 15,010
Total 138,805 135,097
Less: Accumulated depreciation ( 45,437 ) ( 51,633 )
Fixed assets, net $ 93,368 $ 83,464 Depreciation expenses on fixed assets totaled $ 4.0 million and $ 8.6 million for the three and six months ended June 30, 2024, respectively, and $ 4.1 million and $ 8.8 million for the three and six months ended June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Significant Balance Sheet Accounts</t>
        </is>
      </c>
      <c r="B1" s="2" t="inlineStr">
        <is>
          <t>6 Months Ended</t>
        </is>
      </c>
    </row>
    <row r="2">
      <c r="B2" s="2" t="inlineStr">
        <is>
          <t>Jun. 30, 2024</t>
        </is>
      </c>
    </row>
    <row r="3">
      <c r="A3" s="3" t="inlineStr">
        <is>
          <t>Balance Sheet Related Disclosures [Abstract]</t>
        </is>
      </c>
      <c r="B3" s="4" t="inlineStr">
        <is>
          <t xml:space="preserve"> </t>
        </is>
      </c>
    </row>
    <row r="4">
      <c r="A4" s="4" t="inlineStr">
        <is>
          <t>Other Significant Balance Sheet Accounts</t>
        </is>
      </c>
      <c r="B4" s="4" t="inlineStr">
        <is>
          <t xml:space="preserve">Note 6. Ot her Significant Balance Sheet Accounts Other current assets consisted of the following:
June 30, 2024 December 31, 2023
(in thousands)
Prepaid income taxes $ 9,363 $ 12,675
Prepaid expenses 7,294 7,744
Reagents and supplies 7,026 5,827
Marketable securities interest receivable 5,917 4,994
Other receivable 1,225 1,319
Total $ 30,825 $ 32,559 Accrued liabilities consisted of the following:
June 30, 2024 December 31, 2023
(in thousands)
Accrued legal liabilities $ 7,026 $ 7,026
Payroll liabilities 6,024 5,741
Vacation accrual 4,134 3,543
Other accrued liabilities 3,738 4,215
Accrued bonus and commission 3,215 6,255
Operating lease liabilities - short term 2,288 3,957
Total $ 26,425 $ 30,737 Accrued legal liabilities as of June 30, 2024, and December 31, 2023, includ ed $ 6.9 million in connection with the Company's voluntary disclosure process as described in Note 8, Debt, Commitments, and Contingencies. Other accrued liabilities included short-term finance lease liabilities, health insurance liabilities, and third-party billing services. Other long-term liabilities consisted of the following:
June 30, 2024 December 31, 2023
(in thousands)
Operating lease liabilities, long term $ 7,155 $ 7,147
Other long-term liabilities 4,749 4,973
Notes payable, long term 2,493 2,964
Total $ 14,397 $ 15,0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portable Segment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Reportable Segment and Geographic Information</t>
        </is>
      </c>
      <c r="B4" s="4" t="inlineStr">
        <is>
          <t xml:space="preserve">Note 7. Reportable Segment and Geographic Information The Company viewed and managed its operations in one reportable segment prior to December 2023. Given the advancement of the therapeutic development business, the Company made certain changes, including the bifurcation of financial information for the Company’s budget and forecast planning process in December 2023. The CODM manages the operations of the Company and reviews discrete financial information to make resource decisions for its two operating segments separately. These are laboratory services and therapeutic development. The laboratory services operating segment offers technical laboratory services and professional interpretation of laboratory results by licensed physicians who specialize in pathology and oncology. The therapeutic development operating segment is a pharmaceutical research and development entity that the Company acquired in November 2022. These operating segments do not meet the aggregation criteria and therefore represent the Company’s reportable segments. There is no inter-segment allocation of interest expense and income taxes. There is no inter-segment revenue and operating income or loss. Information regarding the Company’s operations and assets for its reportable segments as well as geographic information are as follows:
Three Months Ended June 30, Six Months Ended June 30,
2024 2023 2024 2023
(in thousands)
Revenue:
Laboratory services:
Precision diagnostics $ 43,144 $ 31,935 $ 80,590 $ 59,840
Anatomic pathology 23,431 27,390 46,538 53,801
BioPharma services 3,612 7,771 6,268 16,191
COVID-19 841 757 2,117 4,189
Total laboratory services 71,028 67,853 135,513 134,021
Therapeutic development — — — —
Total $ 71,028 $ 67,853 $ 135,513 $ 134,021
Three Months Ended June 30, Six Months Ended June 30,
2024 2023 2024 2023
(in thousands)
Loss before income taxes:
Operating loss
Laboratory services $ ( 11,823 ) $ ( 16,282 ) $ ( 28,577 ) $ ( 37,885 )
Therapeutic development ( 7,083 ) ( 3,516 ) ( 12,127 ) ( 6,737 )
Total operating loss ( 18,906 ) ( 19,798 ) ( 40,704 ) ( 44,622 )
Interest and other income, net 7,692 5,098 15,317 8,873
Loss before income taxes $ ( 11,214 ) $ ( 14,700 ) $ ( 25,387 ) $ ( 35,749 )
Three Months Ended June 30, Six Months Ended June 30,
2024 2023 2024 2023
(in thousands)
Depreciation and amortization:
Laboratory services $ 5,979 $ 6,146 $ 12,468 $ 12,866
Therapeutic development 174 166 348 325
Total $ 6,153 $ 6,312 $ 12,816 $ 13,191
June 30, 2024 December 31, 2023
(in thousands)
Assets:
Laboratory services $ 1,143,531 $ 1,146,192
Therapeutic development 88,708 89,136
Total $ 1,232,239 $ 1,235,328 Geographic distribution of revenue:
Three Months Ended June 30, Six Months Ended June 30,
2024 2023 2024 2023
(in thousands)
Revenue:
United States $ 64,194 $ 63,051 $ 122,044 $ 125,113
Foreign
China 2,477 2,694 6,581 4,782
Other countries 4,357 2,108 6,888 4,126
Total foreign 6,834 4,802 13,469 8,908
Total $ 71,028 $ 67,853 $ 135,513 $ 134,021 Geographic distribution of property, plant and equipment, net:
June 30, 2024 December 31, 2023
(in thousands)
Fixed assets:
United States $ 88,715 $ 77,938
Foreign 4,653 5,526
Total $ 93,368 $ 83,4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Commitments and Contingencies</t>
        </is>
      </c>
      <c r="B1" s="2" t="inlineStr">
        <is>
          <t>6 Months Ended</t>
        </is>
      </c>
    </row>
    <row r="2">
      <c r="B2" s="2" t="inlineStr">
        <is>
          <t>Jun. 30, 2024</t>
        </is>
      </c>
    </row>
    <row r="3">
      <c r="A3" s="3" t="inlineStr">
        <is>
          <t>Debt Commitments And Contingencies Disclosure [Abstract]</t>
        </is>
      </c>
      <c r="B3" s="4" t="inlineStr">
        <is>
          <t xml:space="preserve"> </t>
        </is>
      </c>
    </row>
    <row r="4">
      <c r="A4" s="4" t="inlineStr">
        <is>
          <t>Debt, Commitments and Contingencies</t>
        </is>
      </c>
      <c r="B4" s="4" t="inlineStr">
        <is>
          <t>Note 8. Debt, Commitments, and Contingencies Debt Notes payable as of June 30, 2024 consisted of $ 2.9 million of notes payable related to an installment sale contract the Company entered in February 2022 for a building. The notes payable related to the installment sale are due in February 2030, and carry an interest rate of 1.08 %. The current portion and noncurrent portion are $ 0.4 million and $ 2.5 million , respectively, and the noncurrent portion is included in the other long-term liabilities in the accompanying Condensed Consolidated Balance Sheets. The related interest expenses for the three and six months ended June 30, 2024 and 2023 were no t significant. Purchase Obligations From time to time, the Company enters into certain purchase commitments with its vendors, consisting primarily of services, reagent and supplies, computer software, and medical lab equipment. As of June 30, 2024, the Company had non-cancelable purchase obligations of $ 45.7 million , of which $ 32.1 million is payable within twelve months, and the remainder, $ 13.6 million is payable within the next five years. Contingencies From time to time, the Company may be subject to legal proceedings and claims arising in the ordinary course of business. As previously disclosed in the Company’s periodic reports filed pursuant to the Securities Exchange Act of 1934, as amended, or the Exchange Act, the Company has received a Civil Investigative Demand, or CID, issued by the U.S. Department of Justice, or the DOJ, pursuant to the False Claims Act related to its investigation of allegations of medically unnecessary laboratory testing, improper billing for laboratory testing, and remuneration received or provided in violation of the Anti-Kickback Statute and the Stark Law. Among other things, this CID requests information and records relating to certain of the Company’s customers named in the CID. Also, as previously disclosed, the SEC is conducting a non-public formal investigation, which appears to relate to the matters raised in the CID requests and the Company’s Exchange Act reports filed for 2018 through 2020. The Company is fully cooperating with both the U.S. DOJ and the SEC in connection with their requests and investigations. On May 6, 2024, the SEC staff, or the Staff, advised the Company that it has made a preliminary determination to recommend that the SEC file an enforcement action against the Company based on a corporate negligence theory, which, if authorized, would allege violations of Sections 17(a)(2) and 17(a)(3) of the Securities Act of 1933, as amended, Sections 13(a), 13(b)(2)(A) and 13(b)(2)(B) of the Exchange Act, and Rules 13a-1, 13a-13, and 12b-20 thereunder. The Company does not believe that any enforcement recommendation is warranted and, on June 7, 2024, responded to the Staff’s preliminary recommendation. The Company is engaged in ongoing discussions with the SEC staff and the DOJ regarding these matters. The Company cannot predict when these matters will be resolved, the outcome of these matters, or their potential impact, which may materially and adversely affect the Company’s business, prospects, and financial condition. Similar to other laboratories in the industry, the Company is currently being audited by the U.S. Health Resources and Services Administration, or HRSA, with respect to its reimbursement for COVID-19 tests furnished to patients believed to be uninsured. The Company recorded approximately $ 548.9 million of reimbursements from HRSA under the Uninsured Program during the years ended December 31, 2022, 2021, and 2020. The Company is fully cooperating and working with HRSA’s auditors to resolve any issues, including any reimbursed amounts that may need to be returned to HRSA. There is uncertainty with respect to the methodology HRSA will use and whether and how they will extrapolate audit results. The results of the HRSA audit may materially and adversely affect the Company’s business, prospects, and financial condition. The Company cannot reasonably estimate the loss or range of loss, if any, that may result from any material government investigations, audits, and reviews in which it is currently involved, given the inherent difficulty in predicting regulatory action, fines and penalties, if any, and the various remedies and levels of judicial review available to the Company in the event of an adverse finding. As a result, the Company has not recorded any liability related to these matters. In relation to a recent advisory opinion issued by the Office of Inspector General of the Department of Health and Human Services, the Company’s subsidiary, Symphony Buyer, Inc., or Inform Diagnostics, initiated a voluntary disclosure process with the appropriate government contact. The Company currently has estimated and recorded $ 6.9 million as a liability in its financial statements in connection with this voluntary disclosure. This estimate may be incorrect, and the actual amount of liability may be lower or may materially exceed this estim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9. Leases Lessee The Company is a lessee to various non-cancelable operating leases with varying terms through March 2034 primarily for laboratory and office space and equipment. The Company has options to renew some of these leases after their expirations. On a lease-by-lease basis, the Company considers such options, which may be elected at the Company’s sole discretion, in determining the lease term. The Company also has various finance leases for lab equipment with varying terms through December 2026 , some of which were acquired in business combinations. The Company does not have any leases with variable lease payments. The Company’s operating lease agreements do not contain any residual value guarantees, material restrictive covenants, bargain purchase options, or asset retirement obligations. The Company’s headquarters are located in El Monte, California, which is comprised of various corporate offices and a laboratory certified under the Clinical Laboratory Improvement Amendments of 1988, or CLIA, accredited by the College of American Pathologists, or CAP, and licensed by the State of California Department of Public Health. Other CLIA-certified laboratories are located in Coppell, Texas; Needham, Massachusetts; Phoenix, Arizona; Alpharetta, Georgia; and New York, New York. The operating and finance lease right-of-use asset, short-term lease liabilities, and long-term lease liabilities as of June 30, 2024 and December 31, 2023 were as follows:
June 30, 2024 December 31, 2023
(in thousands)
Operating lease ROU asset, net $ 9,186 $ 10,838
Operating lease liabilities, short term $ 2,288 $ 3,957
Operating lease liabilities, long term $ 7,155 $ 7,147
Finance lease ROU asset, net $ 1,037 $ 1,316
Finance lease liabilities, short term $ 492 $ 544
Finance lease liabilities, long term $ 535 $ 760 The following were operating and finance lease expenses:
Three Months Ended June 30, Six Months Ended June 30,
2024 2023 2024 2023
(in thousands)
Operating lease cost $ 1,348 $ 1,834 $ 2,977 $ 3,536
Finance lease cost:
Amortization of ROU assets 136 243 273 486
Interest on lease liabilities 11 25 23 52
Short-term lease cost 322 506 638 1,007
Total lease cost $ 1,817 $ 2,608 $ 3,911 $ 5,081 Supplemental information related to operating and finance leases were the following:
June 30, 2024
Weighted-average remaining lease term, operating leases 5.31 years
Weighted-average discount rate, operating leases 4.53 %
Weighted-average remaining lease term, finance lease 2.28 years
Weighted-average discount rate, finance lease 3.61 % The following is a maturity analysis of operating and finance lease liabilities using undiscounted cash flows on an annual basis with renewal periods included:
Operating Leases Finance Lease
(in thousands)
Year Ending December 31,
2024 (remaining 6 months) $ 1,389 $ 235
2025 2,547 468
2026 1,974 366
2027 1,886 —
2028 712 —
2029 514 —
Thereafter 1,890 —
Total lease payments 10,912 1,069
Less imputed interest ( 1,469 ) ( 42 )
Total $ 9,443 $ 1,027 Lessor The Company leases out space in buildings it owns and leases to third-party tenants under noncancelable operating leases. As of June 30, 2024 , the remaining lease term is 6 months, including renewal options and may include rent escalation clauses. Lease income primarily represents fixed lease payments from tenants recognized on a straight-line basis over the application lease term. Variable lease income represents tenant payments for real estate taxes, insurance, and maintenance. The lease income was included in interest and other income, net, in the accompanying Condensed Consolidated Statements of Operations, and was not significant for three and six months ended June 30, 2024 and 2023 . Future lease payments from tenants as of June 30, 2024 are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5111</v>
      </c>
      <c r="C3" s="6" t="n">
        <v>97473</v>
      </c>
    </row>
    <row r="4">
      <c r="A4" s="4" t="inlineStr">
        <is>
          <t>Marketable securities</t>
        </is>
      </c>
      <c r="B4" s="5" t="n">
        <v>246595</v>
      </c>
      <c r="C4" s="5" t="n">
        <v>326681</v>
      </c>
    </row>
    <row r="5">
      <c r="A5" s="4" t="inlineStr">
        <is>
          <t>Trade accounts receivable, net of allowance for credit losses of $25,307 as of June 30, 2024, and $25,226 as of December 31, 2023</t>
        </is>
      </c>
      <c r="B5" s="5" t="n">
        <v>56573</v>
      </c>
      <c r="C5" s="5" t="n">
        <v>51132</v>
      </c>
    </row>
    <row r="6">
      <c r="A6" s="4" t="inlineStr">
        <is>
          <t>Other current assets</t>
        </is>
      </c>
      <c r="B6" s="5" t="n">
        <v>30825</v>
      </c>
      <c r="C6" s="5" t="n">
        <v>32559</v>
      </c>
    </row>
    <row r="7">
      <c r="A7" s="4" t="inlineStr">
        <is>
          <t>Total current assets</t>
        </is>
      </c>
      <c r="B7" s="5" t="n">
        <v>399104</v>
      </c>
      <c r="C7" s="5" t="n">
        <v>507845</v>
      </c>
    </row>
    <row r="8">
      <c r="A8" s="4" t="inlineStr">
        <is>
          <t>Marketable securities, long-term</t>
        </is>
      </c>
      <c r="B8" s="5" t="n">
        <v>526163</v>
      </c>
      <c r="C8" s="5" t="n">
        <v>423571</v>
      </c>
    </row>
    <row r="9">
      <c r="A9" s="4" t="inlineStr">
        <is>
          <t>Intangible assets, net</t>
        </is>
      </c>
      <c r="B9" s="5" t="n">
        <v>138973</v>
      </c>
      <c r="C9" s="5" t="n">
        <v>143053</v>
      </c>
    </row>
    <row r="10">
      <c r="A10" s="4" t="inlineStr">
        <is>
          <t>Fixed assets, net</t>
        </is>
      </c>
      <c r="B10" s="5" t="n">
        <v>93368</v>
      </c>
      <c r="C10" s="5" t="n">
        <v>83464</v>
      </c>
    </row>
    <row r="11">
      <c r="A11" s="4" t="inlineStr">
        <is>
          <t>Goodwill, net</t>
        </is>
      </c>
      <c r="B11" s="5" t="n">
        <v>22055</v>
      </c>
      <c r="C11" s="5" t="n">
        <v>22055</v>
      </c>
    </row>
    <row r="12">
      <c r="A12" s="4" t="inlineStr">
        <is>
          <t>Redeemable preferred stock investment</t>
        </is>
      </c>
      <c r="B12" s="5" t="n">
        <v>20438</v>
      </c>
      <c r="C12" s="5" t="n">
        <v>20438</v>
      </c>
    </row>
    <row r="13">
      <c r="A13" s="4" t="inlineStr">
        <is>
          <t>Other long-term assets</t>
        </is>
      </c>
      <c r="B13" s="5" t="n">
        <v>32138</v>
      </c>
      <c r="C13" s="5" t="n">
        <v>34902</v>
      </c>
    </row>
    <row r="14">
      <c r="A14" s="4" t="inlineStr">
        <is>
          <t>Total assets</t>
        </is>
      </c>
      <c r="B14" s="5" t="n">
        <v>1232239</v>
      </c>
      <c r="C14" s="5" t="n">
        <v>1235328</v>
      </c>
    </row>
    <row r="15">
      <c r="A15" s="3" t="inlineStr">
        <is>
          <t>Current liabilities</t>
        </is>
      </c>
      <c r="B15" s="4" t="inlineStr">
        <is>
          <t xml:space="preserve"> </t>
        </is>
      </c>
      <c r="C15" s="4" t="inlineStr">
        <is>
          <t xml:space="preserve"> </t>
        </is>
      </c>
    </row>
    <row r="16">
      <c r="A16" s="4" t="inlineStr">
        <is>
          <t>Accounts payable</t>
        </is>
      </c>
      <c r="B16" s="5" t="n">
        <v>19873</v>
      </c>
      <c r="C16" s="5" t="n">
        <v>15360</v>
      </c>
    </row>
    <row r="17">
      <c r="A17" s="4" t="inlineStr">
        <is>
          <t>Accrued liabilities</t>
        </is>
      </c>
      <c r="B17" s="5" t="n">
        <v>26425</v>
      </c>
      <c r="C17" s="5" t="n">
        <v>30737</v>
      </c>
    </row>
    <row r="18">
      <c r="A18" s="4" t="inlineStr">
        <is>
          <t>Customer deposit</t>
        </is>
      </c>
      <c r="B18" s="5" t="n">
        <v>26297</v>
      </c>
      <c r="C18" s="5" t="n">
        <v>22700</v>
      </c>
    </row>
    <row r="19">
      <c r="A19" s="4" t="inlineStr">
        <is>
          <t>Contract liabilities</t>
        </is>
      </c>
      <c r="B19" s="5" t="n">
        <v>2744</v>
      </c>
      <c r="C19" s="5" t="n">
        <v>2874</v>
      </c>
    </row>
    <row r="20">
      <c r="A20" s="4" t="inlineStr">
        <is>
          <t>Notes payable, current portion</t>
        </is>
      </c>
      <c r="B20" s="5" t="n">
        <v>412</v>
      </c>
      <c r="C20" s="5" t="n">
        <v>1183</v>
      </c>
    </row>
    <row r="21">
      <c r="A21" s="4" t="inlineStr">
        <is>
          <t>Other current liabilities</t>
        </is>
      </c>
      <c r="B21" s="4" t="inlineStr">
        <is>
          <t xml:space="preserve"> </t>
        </is>
      </c>
      <c r="C21" s="5" t="n">
        <v>164</v>
      </c>
    </row>
    <row r="22">
      <c r="A22" s="4" t="inlineStr">
        <is>
          <t>Total current liabilities</t>
        </is>
      </c>
      <c r="B22" s="5" t="n">
        <v>75751</v>
      </c>
      <c r="C22" s="5" t="n">
        <v>73018</v>
      </c>
    </row>
    <row r="23">
      <c r="A23" s="4" t="inlineStr">
        <is>
          <t>Deferred tax liabilities</t>
        </is>
      </c>
      <c r="B23" s="5" t="n">
        <v>6948</v>
      </c>
      <c r="C23" s="5" t="n">
        <v>7962</v>
      </c>
    </row>
    <row r="24">
      <c r="A24" s="4" t="inlineStr">
        <is>
          <t>Unrecognized tax benefits</t>
        </is>
      </c>
      <c r="B24" s="5" t="n">
        <v>6295</v>
      </c>
      <c r="C24" s="5" t="n">
        <v>5978</v>
      </c>
    </row>
    <row r="25">
      <c r="A25" s="4" t="inlineStr">
        <is>
          <t>Other long-term liabilities</t>
        </is>
      </c>
      <c r="B25" s="5" t="n">
        <v>14397</v>
      </c>
      <c r="C25" s="5" t="n">
        <v>15084</v>
      </c>
    </row>
    <row r="26">
      <c r="A26" s="4" t="inlineStr">
        <is>
          <t>Total liabilities</t>
        </is>
      </c>
      <c r="B26" s="5" t="n">
        <v>103391</v>
      </c>
      <c r="C26" s="5" t="n">
        <v>102042</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per share, 50,000 shares authorized, 33,036 shares issued and 30,262 shares outstanding as of June 30, 2024, and 32,416 shares issued and 29,653 shares outstanding as of December 31, 2023</t>
        </is>
      </c>
      <c r="B29" s="5" t="n">
        <v>3</v>
      </c>
      <c r="C29" s="5" t="n">
        <v>3</v>
      </c>
    </row>
    <row r="30">
      <c r="A30" s="4" t="inlineStr">
        <is>
          <t>Preferred stock, $0.0001 par value per share, 1,000 shares authorized, no shares issued or outstanding, as of June 30, 2024, and December 31, 2023</t>
        </is>
      </c>
      <c r="B30" s="4" t="inlineStr">
        <is>
          <t xml:space="preserve"> </t>
        </is>
      </c>
      <c r="C30" s="4" t="inlineStr">
        <is>
          <t xml:space="preserve"> </t>
        </is>
      </c>
    </row>
    <row r="31">
      <c r="A31" s="4" t="inlineStr">
        <is>
          <t>Additional paid-in capital</t>
        </is>
      </c>
      <c r="B31" s="5" t="n">
        <v>522420</v>
      </c>
      <c r="C31" s="5" t="n">
        <v>501718</v>
      </c>
    </row>
    <row r="32">
      <c r="A32" s="4" t="inlineStr">
        <is>
          <t>Accumulated other comprehensive (loss) income</t>
        </is>
      </c>
      <c r="B32" s="5" t="n">
        <v>-877</v>
      </c>
      <c r="C32" s="5" t="n">
        <v>1205</v>
      </c>
    </row>
    <row r="33">
      <c r="A33" s="4" t="inlineStr">
        <is>
          <t>Retained earnings</t>
        </is>
      </c>
      <c r="B33" s="5" t="n">
        <v>611003</v>
      </c>
      <c r="C33" s="5" t="n">
        <v>633175</v>
      </c>
    </row>
    <row r="34">
      <c r="A34" s="4" t="inlineStr">
        <is>
          <t>Total Fulgent stockholders' equity</t>
        </is>
      </c>
      <c r="B34" s="5" t="n">
        <v>1132549</v>
      </c>
      <c r="C34" s="5" t="n">
        <v>1136101</v>
      </c>
    </row>
    <row r="35">
      <c r="A35" s="4" t="inlineStr">
        <is>
          <t>Noncontrolling interest</t>
        </is>
      </c>
      <c r="B35" s="5" t="n">
        <v>-3701</v>
      </c>
      <c r="C35" s="5" t="n">
        <v>-2815</v>
      </c>
    </row>
    <row r="36">
      <c r="A36" s="4" t="inlineStr">
        <is>
          <t>Total stockholders’ equity</t>
        </is>
      </c>
      <c r="B36" s="5" t="n">
        <v>1128848</v>
      </c>
      <c r="C36" s="5" t="n">
        <v>1133286</v>
      </c>
    </row>
    <row r="37">
      <c r="A37" s="4" t="inlineStr">
        <is>
          <t>Total liabilities and stockholders’ equity</t>
        </is>
      </c>
      <c r="B37" s="6" t="n">
        <v>1232239</v>
      </c>
      <c r="C37" s="6" t="n">
        <v>1235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 xml:space="preserve">Note 10. Equity-Based Compensation The Company has included equity-based compensation expense as part of cost of revenue and operating expenses in the accompanying Condensed Consolidated Statements of Operations as follows:
Three Months Ended June 30, Six Months Ended June 30,
2024 2023 2024 2023
(in thousands)
Cost of revenue $ 1,999 $ 2,359 $ 4,008 $ 4,753
Research and development 4,136 3,670 7,980 7,118
Selling and marketing 1,002 1,094 2,052 2,455
General and administrative 4,498 3,200 9,113 6,262
Total $ 11,635 $ 10,323 $ 23,153 $ 20,5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1. Income Taxes The effective tax rate used for interim periods is the estimated annual effective consolidated tax rate, based on the current estimate of full year results, except that taxes related to specific events, if any, are recorded in the interim period in which they occur. The annual effective tax rate is based upon several significant estimates and judgments, including the estimated annual pre-tax income (loss) of the Company in each tax jurisdiction in which it operates, and the development of tax planning strategies during the year. In addition, the Company’s tax expense can be impacted by changes in tax rates or laws and other factors that cannot be predicted with certainty. As such, there can be significant volatility in interim tax provisions. The Company recorded consolidated benefit from income taxes of $ 2.1 million and $ 2.5 million for the three and six months ended June 30, 2024, respectively, compared with $ 3.1 million and $ 8.3 million for the three and six months ended June 30, 2023, respectively. The Company’s effective tax rates were 19 % and 10 % for the three and six months ended June 30, 2024 , respectively, compared to 21 % and 23 % for the three and six months ended June 30, 2023, respectively. The change in the effective tax rate compared to prior periods is due to the valuation allowance in the current period that precludes the Company from recognizing the full benefit from net operating losses. The Company is under examination by certain tax authorities for the 2020 to 2021 tax years. While the timing of the conclusion of the examination is uncertain, the Company believes that adequate amounts have been reserved for adjustments that may result. During 2024, the statutes of limitations will lapse on the Company’s 2020 federal tax year and certain 2019 and 2020 state tax years. The Company does not believe the federal or state statute lapses or any other event will significantly impact the balance of unrecognized tax benefits in the next twelve months. The Company received $ 0.7 million and $ 7.0 million in income tax refunds in the three and six months ended June 30, 2024, respectively, and an insignificant amount and $ 0.7 million in the three and six months ended June 30, 2023 , respectively. The income tax refunds received, which were due to overpayment in prior years, were not netted in the income tax paid amounts included in the supplemental disclosure in the accompanying Condensed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Note 12. Loss per Share The following table presents the calculation of basic and diluted loss per share for the three and six months ended June 30, 2024 and 2023:
Three Months Ended June 30, Six Months Ended June 30,
2024 2023 2024 2023
(in thousands)
Net loss attributable to Fulgent $ ( 8,710 ) $ ( 11,229 ) $ ( 22,172 ) $ ( 26,569 )
Weighted-average common shares - outstanding, basic 30,098 29,813 29,933 29,675
Weighted-average common shares - outstanding, diluted 30,098 29,813 29,933 29,675
Loss per share:
Basic $ ( 0.29 ) $ ( 0.38 ) $ ( 0.74 ) $ ( 0.90 )
Diluted $ ( 0.29 ) $ ( 0.38 ) $ ( 0.74 ) $ ( 0.90 ) The following securities have been excluded from the calculation of diluted loss per share because their effect would have been anti-dilutive due to the Company's net loss position:
Three Months Ended June 30, Six Months Ended June 30,
2024 2023 2024 2023
(in thousands)
Stock options 228 210 228 211
Restricted stock units 2,057 1,274 2,057 1,232
Contingently issuable shares — 371 — 371 In the three and six months ended June 30, 2023, the Company also had contingently issuable shares for shares held back in connection with the business combination of Fulgent Pharma, or Pharma Hold Back Shares. In May 2024, the Company released the remaining Pharma Hold Back Shares such that no shares remain contingently issuable in connection with the business combination of Fulgent Pharm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Note 13. Related Parties Linda Marsh, who is a member of the Company’s Board of Directors, or the Board, currently serves as the Senior Executive Vice President of AHMC Healthcare Inc., or AHMC. The Company performs testing services, on an arms-length basis, for AHMC, and recognized $ 22,000 and $ 117,000 in revenue from AHMC in the three and six months ended June 30, 2023, respectively. The revenue recognized for the three and six months ended June 30, 2024 was not significant. As of June 30, 2024 and December 31, 2023, insignificant amounts were owed to the Company by AHMC, which is included in trade accounts receivable, net, in the accompanying Condensed Consolidated Balance Sheets, in connection with this relationship. Ming Hsieh, the Chief Executive Officer and Chairperson of the Board, is on the board of directors and an approximately 20 % owner of ANP, from which the Company entered into certain drug-related licensing and development service agreements. The Chief Executive Officer of Fulgent Pharma, Ray Yin, is the Founder, President and Chief Technology Officer of ANP. The Company incurred $ 0.3 million and $ 1.0 million related to the licensing and development services in the three and six months ended June 30, 2024 , respectively, and $ 0.5 million and $ 1.5 million in the three and six months ended June 30, 2023, respectively. As of June 30, 2024 and December 31, 2023 , the Company did not owe anything to ANP in connection with these relationships. The Company also entered into an employee service agreement with ANP in April 2023 and recognized insignificant amounts in the three and six months ended June 30, 2024 and 2023, and insignificant amounts were owed to the Company by ANP in connection with the employee service agreement as of June 30, 2024 and December 31, 20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sition-Related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Acquisition-Related Intangibles</t>
        </is>
      </c>
      <c r="B4" s="4" t="inlineStr">
        <is>
          <t xml:space="preserve">Note 14. Goodwill and Acquisition-Related Intangibles There was no change in the carrying amount in the six months ended June 30, 2024. Goodwill, net, as of June 30, 2024 and December 31, 2023 by reporting unit was as follows:
June 30, 2024 December 31, 2023
(in thousands)
Goodwill, net:
Laboratory services $ — $ —
Therapeutic development 22,055 22,055
Total $ 22,055 $ 22,055 The Company has identified its laboratory services business and its therapeutic development business as its two operating segments, and the Company determined that the two operating segments represented the two reporting units. The Company tests for goodwill impairment at the reporting unit level on December 31st of each year and more frequently if events or circumstances indicate a potential impairment. Laboratory Services The Company recognized a full goodwill impairment loss for the goodwill of its laboratory services reporting unit as of December 31, 2023 due to a continued decline in its share price and market capitalization. Therapeutic Development Based upon the results of the quantitative assessments the Company performed as of December 31, 2023, the Company concluded that the fair values of the therapeutic development reporting unit and the IPR&amp;D asset at December 31, 2023, were greater than the carrying values and that there was no impairment. There have been no significant changes in the six months ended June 30, 2024. There can be no assurance that the estimates and assumptions management made for the purposes of the goodwill or IPR&amp;D impairment analysis will prove to be accurate predictions of future performance. It is possible that the conclusions regarding impairment or recoverability of goodwill or intangible assets could change in future periods. Management will continue to monitor the therapeutic development reporting unit. For all IPR&amp;D projects, there are major risks and uncertainties associated with the timely and successful completion of development and commercialization of these product candidates, including the ability to confirm their efficacy based on data from clinical trials, the ability to obtain necessary regulatory approvals, and the ability to successfully complete these tasks within budgeted costs. The Company is not able to market a human therapeutic without obtaining regulatory approvals, and such approvals require completing clinical trials that demonstrate a product candidate is safe and effective. In addition, the availability and extent of coverage and reimbursement from third-party payors, including government healthcare programs and private insurance plans, impact the revenues a product can generate. Consequently, the eventual realized value, if any, of these acquired IPR&amp;D projects may vary from their estimated fair values. Summaries of intangible asset balances as of June 30, 2024 and December 31, 2023 were as follows:
Weighted-Average Amortization Period June 30, 2024 December 31, 2023
(in thousands)
Laboratory Services:
Royalty-free technology 10 Years $ 5,091 $ 5,211
Less: accumulated amortization ( 1,612 ) ( 1,390 )
Royalty-free technology, net 3,479 3,821
Customer Relationships 13 Years 83,092 83,119
Less: accumulated amortization ( 15,827 ) ( 12,586 )
Customer relationships, net 67,265 70,533
Trade name 8 Years 3,790 3,790
Less: accumulated amortization ( 1,154 ) ( 906 )
Trade name, net 2,636 2,884
In-place lease intangible assets 5 Years 360 360
Less: accumulated amortization ( 151 ) ( 116 )
In-place lease intangible assets, net 209 244
Laboratory information system platform 5 Years 1,860 1,860
Less: accumulated amortization ( 1,085 ) ( 899 )
Laboratory information system platform, net 775 961
Purchased patent 10 Years 28 28
Less: accumulated amortization ( 9 ) ( 8 )
Purchased patent, net 19 20
Total 74,383 78,463
Therapeutic Development:
In-process research &amp; development n/a 64,590 64,590
Total 64,590 64,590
Total intangible assets, net $ 138,973 $ 143,053 Acquisition-related intangibles included in the above tables are generally finite-lived and are carried at cost less accumulated amortization, except for IPR&amp;D, which is related to the business combination of Fulgent Pharma in 2022 and has an indefinite life until research and development efforts are completed or abandoned. All other finite-lived acquisition-related intangibles related to the business combinations in 2022 and 2021 are amortized on a straight-line basis over their estimated lives, which approximates the pattern in which the economic benefits of the intangible assets are expected to be realized. Amortization of intangible assets was $ 2.0 million and $ 4.0 million in the three and six months ended June 30, 2024, respectively, and $ 2.0 million and $ 3.9 million for the three and six months ended June 30, 2023, respectively. Based on the carrying value of finite-lived intangible assets recorded as of June 30, 2024, and assuming no subsequent impairment of the underlying assets, the annual amortization expense for intangible assets is expected to be as follows:
Amounts
(in thousands)
Year Ending December 31,
2024 (remaining 6 months) $ 3,979
2025 7,959
2026 7,657
2027 7,198
2028 7,163
2029 6,906
Thereafter 33,521
Total $ 74,3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t>
        </is>
      </c>
      <c r="B1" s="2" t="inlineStr">
        <is>
          <t>6 Months Ended</t>
        </is>
      </c>
    </row>
    <row r="2">
      <c r="B2" s="2" t="inlineStr">
        <is>
          <t>Jun. 30, 2024</t>
        </is>
      </c>
    </row>
    <row r="3">
      <c r="A3" s="3" t="inlineStr">
        <is>
          <t>Stockholders' Equity Note [Abstract]</t>
        </is>
      </c>
      <c r="B3" s="4" t="inlineStr">
        <is>
          <t xml:space="preserve"> </t>
        </is>
      </c>
    </row>
    <row r="4">
      <c r="A4" s="4" t="inlineStr">
        <is>
          <t>Stock Repurchase Program</t>
        </is>
      </c>
      <c r="B4" s="4" t="inlineStr">
        <is>
          <t>Note 15. Stock Repurchase Program In March 2022, the Board authorized a $ 250.0 million stock repurchase program. Under the stock repurchase program, the Company may repurchase shares from time to time in the open market or in privately negotiated transactions. The stock repurchase program has no expiration from the date of authorization. During the three and six months ended June 30, 2024 , the Company repurchased zero and 10,000 shares of its common stock, respectively, at an aggregate cost of $ 0.2 million , under the stock repurchase program. During the three and six months ended June 30, 2023, the Company did no t repurchase any shares of its common stock . As of June 30, 2024, a total of approximately $ 150.5 million remained available for future repurchases of its common stock under the stock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4</t>
        </is>
      </c>
    </row>
    <row r="3">
      <c r="A3" s="3" t="inlineStr">
        <is>
          <t>Retirement Benefits [Abstract]</t>
        </is>
      </c>
      <c r="B3" s="4" t="inlineStr">
        <is>
          <t xml:space="preserve"> </t>
        </is>
      </c>
    </row>
    <row r="4">
      <c r="A4" s="4" t="inlineStr">
        <is>
          <t>Retirement Plans</t>
        </is>
      </c>
      <c r="B4" s="4" t="inlineStr">
        <is>
          <t>Note 16. Retirement Plans The Company offers a 401(k) retirement savings plan, or the 401(k) Plan, for its employees, including its executive officers, who satisfy certain eligibility requirements. The Internal Revenue Code of 1986, as amended, allows eligible employees to defer a portion of their compensation, within prescribed limits, on a pre-tax basis through contributions to the 401(k) Plan. The Company matches contributions to the 401(k) Plan based on the amount of salary deferral contributions the participant makes to the 401(k) Plan. The Company provides safe harbor match of the employee contribution to his or her 401(k) Plan account. Total Company matching contributions to the 401(k) Plan were $ 1.0 million and $ 1.9 million for the three and six months ended June 30, 2024, respectively, and $ 0.8 million and $ 1.8 million for the three and six months ended June 30, 2023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7. Subsequent Events As of August 2, 2024, no subsequent events are being repor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condensed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credit losses, (iii) the useful lives of fixed assets and intangible assets, (iv) estimates of tax liabilities, (v) valuation of intangible assets and goodwill at time of acquisition and on a recurring basis, and (vi) valuation of investments.</t>
        </is>
      </c>
    </row>
    <row r="5">
      <c r="A5" s="4" t="inlineStr">
        <is>
          <t>Trade Accounts Receivable and Allowance for Credit Losses</t>
        </is>
      </c>
      <c r="B5" s="4" t="inlineStr">
        <is>
          <t xml:space="preserve">Trade Accounts Receivable and Allowance for Credit Losses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densed Consolidated Statements of Operations.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loss rate model or probability-of-default and loss given default model. Following the loss rate method, expected credit losses are determined based on an estimated historical loss rate. The probability of default method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updates its credit loss rate and factors annually to incorporate the most recent historical data and adjusts the quantitative portion of the reserve through its qualitative reserve overlay. The Company looks at qualitative factors such as general economic conditions in determining expected credit losses. The roll-forward for the allowance for credit losses for the six months ended June 30, 2024, dollars in thousands, is as follows:
Allowance for credit losses at beginning of year $ 25,226
Current period gain ( 4,157 )
Write-downs ( 2,855 )
Recoveries of amounts previously charged off 7,093
Allowance for credit losses as of June 30, 2024 $ 25,307 </t>
        </is>
      </c>
    </row>
    <row r="6">
      <c r="A6" s="4" t="inlineStr">
        <is>
          <t>Redeemable Preferred Stock Investment</t>
        </is>
      </c>
      <c r="B6" s="4" t="inlineStr">
        <is>
          <t>Redeemable Preferred Stock Investment The redeemable preferred stock investment of $ 20.4 million as of June 30, 2024 represents the fair value of redeemable preferred stock of a private company that the Company purchased in July 2021. The investment is classified as available-for-sale debt securities. The fair value of available-for-sale debt security is included in the Condensed Consolidated Balance Sheets. Since the Company intends on holding the preferred stock, and the preferred stock is not redeemable until July 2027 , the investment is recorded as a long-term investment, and unrealized gain (loss) is excluded from earnings and reported in other comprehensive income (loss). The unrealized gain (loss) is insignificant in each of the three and six months ended June 30, 2024, and $( 0.1 ) million and $ 0.5 million in the three and six months ended June 30, 2023 , respectively.</t>
        </is>
      </c>
    </row>
    <row r="7">
      <c r="A7" s="4" t="inlineStr">
        <is>
          <t>Finite-Lived Intangible assets</t>
        </is>
      </c>
      <c r="B7" s="4" t="inlineStr">
        <is>
          <t>Finite-Lived Intangible assets Intangible assets, unless determined to be indefinite-lived, are amortized over their estimated useful lives. The Company amortizes intangible assets on a straight-line basis with definite lives generally over periods ranging from three to fourteen years . See Note 14, Goodwill and Acquisition-Related Intangibles , for details of intangible assets.</t>
        </is>
      </c>
    </row>
    <row r="8">
      <c r="A8" s="4" t="inlineStr">
        <is>
          <t>Impairment of Long-Lived Assets</t>
        </is>
      </c>
      <c r="B8" s="4" t="inlineStr">
        <is>
          <t>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t>
        </is>
      </c>
    </row>
    <row r="9">
      <c r="A9" s="4" t="inlineStr">
        <is>
          <t>Goodwill and Indefinite-Lived Intangibles</t>
        </is>
      </c>
      <c r="B9" s="4" t="inlineStr">
        <is>
          <t>Goodwill and Indefinite-Lived Intangibles Intangibles in-process research &amp; development costs, or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The Company assesses goodwill and indefinite-lived intangibles for impairment on an annual basis and between annual tests if an event occurs or circumstances change that would more likely than not reduce the fair value of a reporting unit below its carrying amount. The Company may choose to bypass a qualitative assessment of impairment for any reporting unit and proceed directly to performing a quantitative assessment. An impairment loss would be recognized for the amount by which the reporting unit's carrying amount exceeds its fair value. The Company’s quantitative assessment includes estimating the fair value of each reporting unit and comparing it to its carrying value. The Company estimates the fair value of reporting units using both income-based and market-based valuation methods and typically engages a third-party appraisal firm to assist with the valuation. The estimated fair value for each reporting unit is determined based upon the range of estimated values developed from the income and market-based methods. If the estimated fair value of a reporting unit exceeds its carrying value, the goodwill is not impaired, and no further review is required. The income-based fair value methodology is based on a reporting unit’s forecasted future cash flows that are discounted to the present value using the reporting unit’s weighted average cost of capital. Under the income-based approach, it requires management's assumptions and judgments regarding economic conditions in the markets in which the company operates and conditions in the capital markets, many of which are outside of management's control. The market-based fair value methodology looks at the guideline public company valuation method to determine the prices of comparable public companies and looks at merger and acquisition methods, similar businesses that were sold recently, to estimate the value of the reporting units. Under the market-based approach, judgment is required in evaluating market multiples and recent transactions.</t>
        </is>
      </c>
    </row>
    <row r="10">
      <c r="A10" s="4" t="inlineStr">
        <is>
          <t>Fair Value of Financial Instruments</t>
        </is>
      </c>
      <c r="B10" s="4" t="inlineStr">
        <is>
          <t>Fair Value of Financial Instruments The Company’s financial instruments consist principally of cash and cash equivalents, marketable securities, trade accounts receivable, redeemable preferred stock investment, accounts payable, and accrued liabilities. The carrying amounts of certain of these financial instruments, including cash and cash equivalents, accounts receivable, accounts payable, and accrued liabilities approximate fair value due to their short maturities. Fair value of marketable securities and redeemable preferred stock investment is disclosed in Note 4, Fair Value Measurements , to the accompanying consolidated financial statements.</t>
        </is>
      </c>
    </row>
    <row r="11">
      <c r="A11" s="4" t="inlineStr">
        <is>
          <t>Concentrations of Credit Risk, Customers, and Suppliers</t>
        </is>
      </c>
      <c r="B11" s="4" t="inlineStr">
        <is>
          <t xml:space="preserve">Concentrations of Credit Risk, Customers, and Suppliers Financial instruments that potentially subject the Company to significant concentrations of credit risk consist primarily of cash and cash equivalents, trade accounts receivable, and marketable securities, which consist of debt securities and equity securities. As of June 30, 2024,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For the laboratory services business, aggregating customers under common control, one customer comprised of $ 16.9 million or 24 % of total revenue in the three months ended June 30, 2024 and $ 29.6 million or 22 % of the Company's revenue in the six months ended June 30, 2024. The same customer contributed $ 9.1 million or 13 % of the Company's revenue in the three months ended June 30, 2023 . No customer contributed more than 10 % of the Company's revenue in the six months ended June 30, 2023. One customer comprised 19 % of total accounts receivable, net, as of June 30, 2024, and 13 % of total accounts receivable, net, as of December 31, 2023. For the therapeutic development business, as of June 30, 2024 and December 31, 2023, there is no concentration risk, as there are no customers or revenue, as it does not have any commercialized or approved product candidates. The Company relies on a limited number of suppliers for certain laborat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operations of the laboratory services business would be interrupted if it encountered delays or difficulties securing these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s development efforts could also be delayed or interrupted if is unable to procure items needed for its therapeutic development activities. The Company’s therapeutic development business also relies on ANP Technologies, Inc., or ANP, for certain laboratory services, equipment, tools, and drug intermediates in connection with research and development efforts. The Company believes there are currently only a few other manufacturers that are capable of supplying and servicing some of the equipment and other materials necessary for its laboratory operations, including collection kits, sequencers and various associated reagents. Equity Method Investments The Company uses the equity method to account for investments in entities that it does not control but in which it has the ability to exercise significant influence over operating and financial policies. The Company's 25 % interest in Boston Molecules, Inc. is accounted for using the equity method but the investment was reduced to zero in 2020 due to full impairment. The Company has not recorded any additional losses. </t>
        </is>
      </c>
    </row>
    <row r="12">
      <c r="A12" s="4" t="inlineStr">
        <is>
          <t>Equity Method Investments</t>
        </is>
      </c>
      <c r="B12" s="4" t="inlineStr">
        <is>
          <t xml:space="preserve">Equity Method Investments The Company uses the equity method to account for investments in entities that it does not control but in which it has the ability to exercise significant influence over operating and financial policies. The Company's 25 % interest in Boston Molecules, Inc. is accounted for using the equity method but the investment was reduced to zero in 2020 due to full impairment. The Company has not recorded any additional losses. </t>
        </is>
      </c>
    </row>
    <row r="13">
      <c r="A13" s="4" t="inlineStr">
        <is>
          <t>Reportable Segment and Geographic Information</t>
        </is>
      </c>
      <c r="B13" s="4" t="inlineStr">
        <is>
          <t>Reportable Segment and Geographic Information Reportable segments are identified as components of an enterprise about which separate discrete financial information is available for evaluation by the chief operating decision-maker, or CODM, in making decisions regarding resource allocation and assessing performance. The Company’s CODM is its Chief Executive Officer. The Company reports its business in two segments, a laboratory services business and a therapeutic development business. For further financial information about these segments, including information for each of the periods presented regarding revenue, operating income (loss), and other important information, see Note 7, Reportable Segment and Geographic Information .</t>
        </is>
      </c>
    </row>
    <row r="14">
      <c r="A14" s="4" t="inlineStr">
        <is>
          <t>Foreign Currency Translation and Foreign Currency Transactions</t>
        </is>
      </c>
      <c r="B14" s="4" t="inlineStr">
        <is>
          <t>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Loss from these translations is recognized in foreign currency translation loss included in the accompanying Condensed Consolidated Statements of Comprehensive Income (Loss). The Company and its subsidiaries that use the U.S. dollar as their functional currency remeasure monetary assets and liabilities at exchange rates in effect at the end of each period, whereas reagents and supplies, property and nonmonetary assets and liabilities are measured at historical rates. Gain or loss from these remeasurements was not significant for the three and six months ended June 30, 2024 and 2023 .</t>
        </is>
      </c>
    </row>
    <row r="15">
      <c r="A15" s="4" t="inlineStr">
        <is>
          <t>Comprehensive Income (Loss)</t>
        </is>
      </c>
      <c r="B15" s="4" t="inlineStr">
        <is>
          <t>Comprehensive Income (Loss) Comprehensive income (loss) is comprised of net income (loss) and other comprehensive income (loss). Other comprehensive income (loss) consists of net unrealized gain (loss) on available-for-sale debt securities, net of tax, and foreign currency translation adjustments from the Company's subsidiaries not using the U.S. dollar as their functional currency. Reclassification from other comprehensive income (loss) to net loss was $ 0.3 million and $ 0.9 million in the three and six months ended June 30, 2024, respectively, and there were no reclassifications from other comprehensive income (loss) to net loss in the three and six months ended June 30, 2023 . The tax effect related to net unrealized losses on available-for-sale debt securities was zero in the three and six months ended June 30, 2024 due to the valuation allowance in the current period that precludes the Company from recognizing the deferred tax benefit. The tax effects related to net unrealized gain (loss) on available-for-sale debt securities were $( 0.8 ) million and $ 1.2 million in the three and six months ended June 30, 2023 , respectively.</t>
        </is>
      </c>
    </row>
    <row r="16">
      <c r="A16" s="4" t="inlineStr">
        <is>
          <t>Disaggregation of Revenue</t>
        </is>
      </c>
      <c r="B16" s="4" t="inlineStr">
        <is>
          <t>Disaggregation of Revenue The Company classifies its customers into three payor types: (i) Insurance, (ii) Institutions, including hospitals, medical institutions, other laboratories, governmental bodies, municipalities, and large corporations, or (iii) Patients who pay directly. The Company believes these classifications best depict how the nature, amount, timing, and uncertainty of its revenue and cash flows are affected by economic factors. The following table summarizes revenue from contracts with customers by payor type:
Three Months Ended June 30, Six Months Ended June 30,
2024 2023 2024 2023
(in thousands)
Revenue by payor
Institutional $ 38,950 $ 34,082 $ 72,554 $ 65,074
Insurance 31,100 33,061 61,143 67,612
Patient 978 710 1,816 1,335
Total revenue $ 71,028 $ 67,853 $ 135,513 $ 134,021 During three and six months ended June 30, 2024, the Company experienced a change in estimate related to variable consideration. $ 0.6 million and $ 1.8 million variable consideration were recognized in the three and six months ended June 30, 2024, respectively, that related to COVID-19 tests completed in the prior periods due to the recent collection efforts, which was included as revenue from insurance in the table above. The Company estimates variable consideration using the expected value method. Any changes in variable consideration estimates that affect transactions are accounted for on a cumulative catch-up basis. There was no material variable consideration recognized in the three and six months ended June 30, 2023. Contract Balances Receivables from contracts with customers - Receivables from contracts with customers are included within trade accounts receivable on the Condensed Consolidated Balance Sheets. Net receivable from Insurance and Institutional customers represented 44 % and 56 % , respectively, as of June 30, 2024, and 39 % and 61 % , respectively, as of December 31, 2023. Contracts assets and liabilities - Contract assets from contracts with customers associated with contract execution and certain costs to fulfill a contract are included in other current assets in the accompanying Condensed Consolidated Balance Sheets. The Company did no t have any contract assets as of June 30, 2024 and December 31, 2023. Contract liabilities are recorded when the Company receives payment prior to completing its obligation to transfer goods or services to a customer. Contract liabilities are included in the current liabilities in Condensed Consolidated Balance Sheets. Revenues of $ 0.4 million and $ 1.2 million were recognized for the three and six months ended June 30, 2024, respectively, and $ 0.1 million and $ 1.7 million were recognized for the three and six months ended June 30, 2023 , respectively, related to contract liabilities at the beginning of the respective periods.</t>
        </is>
      </c>
    </row>
    <row r="17">
      <c r="A17" s="4" t="inlineStr">
        <is>
          <t>Recent Accounting Pronouncements</t>
        </is>
      </c>
      <c r="B17" s="4" t="inlineStr">
        <is>
          <t>Recent Accounting Pronouncements The Company evaluates all Accounting Standards Updates, or ASUs, issued by the Financial Accounting Standards Board, or FASB, for consideration of their applicability. ASUs not included in the Company’s disclosures were assessed and determined to be either not applicable or are not expected to have a material impact on the Company’s condensed consolidated financial statements. In November 2023, the FASB issued ASU 2023-07, Segment Reporting (Topic 280), Improvements to Reportable Segments. This update improves reportable segment disclosure requirements and requires enhanced disclosures related to significant segment expenses regularly provided to the CODM, the amount for other segment items with descriptions of the composition, segment profit or loss, and clarification on if the CODM uses more than one measurement of a segment's profit or loss in assessing segment performance and deciding how to allocate resources. Amendments in this update are effective for fiscal years beginning after December 15, 2023, and interim periods within fiscal years beginning after December 15, 2024. The Company is currently evaluating the impacts of this amendment on the consolidated financial statements and related disclosure. In December 2023, the FASB issued ASU 2023-09, Income Taxes (Topic 740): Improvement to Income Tax Disclosures. The update requires more detailed information on certain income tax disclosures including the income tax rate reconciliation and income taxes paid. Amendments in this update are effective for annual periods beginning December 15, 2024 for public entities, and early adoption is permitted. The Company is currently evaluating the impacts of this amendment on the consolidated financial statements and related disclosure. The Company does not expect that any other recently issued accounting guidance will have a significant effe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4</t>
        </is>
      </c>
    </row>
    <row r="3">
      <c r="A3" s="4" t="inlineStr">
        <is>
          <t>Roll-Forward for Allowance for Credit Losses</t>
        </is>
      </c>
      <c r="B3" s="4" t="inlineStr">
        <is>
          <t xml:space="preserve">The roll-forward for the allowance for credit losses for the six months ended June 30, 2024, dollars in thousands, is as follows:
Allowance for credit losses at beginning of year $ 25,226
Current period gain ( 4,157 )
Write-downs ( 2,855 )
Recoveries of amounts previously charged off 7,093
Allowance for credit losses as of June 30, 2024 $ 25,307 </t>
        </is>
      </c>
    </row>
    <row r="4">
      <c r="A4" s="4" t="inlineStr">
        <is>
          <t>Accounting Standards Update 2014-09</t>
        </is>
      </c>
      <c r="B4" s="4" t="inlineStr">
        <is>
          <t xml:space="preserve"> </t>
        </is>
      </c>
    </row>
    <row r="5">
      <c r="A5" s="4" t="inlineStr">
        <is>
          <t>Summary of Revenue from Contracts with Customers by Payor Type</t>
        </is>
      </c>
      <c r="B5" s="4" t="inlineStr">
        <is>
          <t xml:space="preserve">The following table summarizes revenue from contracts with customers by payor type:
Three Months Ended June 30, Six Months Ended June 30,
2024 2023 2024 2023
(in thousands)
Revenue by payor
Institutional $ 38,950 $ 34,082 $ 72,554 $ 65,074
Insurance 31,100 33,061 61,143 67,612
Patient 978 710 1,816 1,335
Total revenue $ 71,028 $ 67,853 $ 135,513 $ 134,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25307</v>
      </c>
      <c r="C3" s="6" t="n">
        <v>25226</v>
      </c>
    </row>
    <row r="4">
      <c r="A4" s="4" t="inlineStr">
        <is>
          <t>Common stock, par value</t>
        </is>
      </c>
      <c r="B4" s="7" t="n">
        <v>0.0001</v>
      </c>
      <c r="C4" s="7" t="n">
        <v>0.0001</v>
      </c>
    </row>
    <row r="5">
      <c r="A5" s="4" t="inlineStr">
        <is>
          <t>Common stock, shares authorized</t>
        </is>
      </c>
      <c r="B5" s="5" t="n">
        <v>50000000</v>
      </c>
      <c r="C5" s="5" t="n">
        <v>50000000</v>
      </c>
    </row>
    <row r="6">
      <c r="A6" s="4" t="inlineStr">
        <is>
          <t>Common stock, shares issued</t>
        </is>
      </c>
      <c r="B6" s="5" t="n">
        <v>33036000</v>
      </c>
      <c r="C6" s="5" t="n">
        <v>32416000</v>
      </c>
    </row>
    <row r="7">
      <c r="A7" s="4" t="inlineStr">
        <is>
          <t>Common stock, shares outstanding</t>
        </is>
      </c>
      <c r="B7" s="5" t="n">
        <v>30262000</v>
      </c>
      <c r="C7" s="5" t="n">
        <v>29653000</v>
      </c>
    </row>
    <row r="8">
      <c r="A8" s="4" t="inlineStr">
        <is>
          <t>Preferred stock, par value</t>
        </is>
      </c>
      <c r="B8" s="7" t="n">
        <v>0.0001</v>
      </c>
      <c r="C8" s="7"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nd Deb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Equity and Debt Securities</t>
        </is>
      </c>
      <c r="B4" s="4" t="inlineStr">
        <is>
          <t xml:space="preserve">The Company’s equity and debt securities consisted of the following:
June 30, 2024
Amortized Unrealized Unrealized Aggregate
(in thousands)
Equity securities:
Long-term
Preferred stock of privately held company $ 15,000 $ — $ — $ 15,000
Total equity securities 15,000 — — 15,000
Available-for-sale debt securities
Short-term
U.S. government debt securities 98,931 2 ( 588 ) 98,345
U.S. agency debt securities 77,972 — ( 674 ) 77,298
U.S. treasury bills 51,651 — ( 5 ) 51,646
Corporate debt securities 13,325 — ( 188 ) 13,137
Money market accounts 55,067 — — 55,067
Municipal bonds 6,189 — ( 20 ) 6,169
Less: Cash equivalents ( 55,067 ) — — ( 55,067 )
Total debt securities due within 1 year 248,068 2 ( 1,475 ) 246,595
After 1 year through 5 years
U.S. government debt securities 348,055 147 ( 2,784 ) 345,418
U.S. agency debt securities 142,196 — ( 1,511 ) 140,685
Corporate debt securities 36,518 — ( 560 ) 35,958
Municipal bonds 2,888 2 ( 14 ) 2,876
Yankee debt securities 501 — ( 37 ) 464
Redeemable preferred stock investment 20,000 438 — 20,438
Total debt securities due after 1 year through 5 years 550,158 587 ( 4,906 ) 545,839
After 5 years through 10 years
Municipal bonds 765 1 ( 4 ) 762
Total debt securities due after 5 years through 10 years 765 1 ( 4 ) 762
Total available-for-sale debt securities 798,991 590 ( 6,385 ) 793,196
Total equity and debt securities $ 813,991 $ 590 $ ( 6,385 ) $ 808,196
December 31, 2023
Amortized Unrealized Unrealized Aggregate
(in thousands)
Equity securities:
Long-term
Preferred stock of privately held company $ 15,000 $ — $ — $ 15,000
Total equity securities 15,000 — — 15,000
Available-for-sale debt securities
Short-term
U.S. government debt securities 119,739 8 ( 1,765 ) 117,982
U.S. agency debt securities 72,310 — ( 1,414 ) 70,896
U.S. treasury bills 69,214 36 — 69,250
Corporate debt securities 63,810 — ( 792 ) 63,018
Money market accounts 38,291 — — 38,291
Municipal bonds 5,557 1 ( 23 ) 5,535
Less: Cash equivalents ( 38,291 ) — — ( 38,291 )
Total debt securities due within 1 year 330,630 45 ( 3,994 ) 326,681
After 1 year through 5 years
U.S. government debt securities 247,104 1,262 ( 578 ) 247,788
U.S. agency debt securities 156,150 161 ( 490 ) 155,821
Corporate debt securities 12,885 — ( 765 ) 12,120
Municipal bonds 6,337 2 ( 48 ) 6,291
Yankee debt securities 752 — ( 60 ) 692
Redeemable preferred stock investment 20,000 438 — 20,438
Total debt securities due after 1 year through 5 years 443,228 1,863 ( 1,941 ) 443,150
After 5 years through 10 years
Municipal bonds 868 1 ( 10 ) 859
Total debt securities due after 5 years through 10 years 868 1 ( 10 ) 859
Total available-for-sale debt securities 774,726 1,909 ( 5,945 ) 770,690
Total equity and debt securities $ 789,726 $ 1,909 $ ( 5,945 ) $ 785,6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Information about Financial Assets Measured at Fair Value on Recurring Basis Based on Three-Tier Fair Value Hierarchy</t>
        </is>
      </c>
      <c r="B4" s="4" t="inlineStr">
        <is>
          <t xml:space="preserve">The following tables present information about the Company’s financial assets measured at fair value on a recurring basis, based on the above three-tier fair value hierarchy:
June 30, 2024
Total Level 1 Level 2 Level 3
(in thousands)
Equity securities, debt securities and cash equivalents:
U.S. government debt securities $ 443,763 $ — $ 443,763 $ —
U.S. agency debt securities 217,983 — 217,983 —
Money market accounts 55,067 55,067 — —
U.S. treasury bills 51,646 51,646 — —
Corporate debt securities 49,095 — 49,095 —
Redeemable preferred stock investment 20,438 — — 20,438
Preferred stock of privately held company 15,000 — — 15,000
Municipal bonds 9,807 — 9,807 —
Yankee debt securities 464 — 464 —
Total equity securities, debt securities and cash equivalents $ 863,263 $ 106,713 $ 721,112 $ 35,438
December 31, 2023
Total Level 1 Level 2 Level 3
(in thousands)
Equity securities, debt securities and cash equivalents:
U.S. government debt securities $ 365,770 $ — $ 365,770 $ —
U.S. agency debt securities 226,717 — 226,717 —
Corporate debt securities 75,138 — 75,138 —
U.S. treasury bills 69,250 69,250 — —
Money market accounts 38,291 38,291 — —
Redeemable preferred stock investment 20,438 — — 20,438
Preferred stock of privately held company 15,000 — — 15,000
Municipal bonds 12,685 — 12,685 —
Yankee debt securities 692 — 692 —
Total equity securities, debt securities and cash equivalents $ 823,981 $ 107,541 $ 681,002 $ 35,4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4</t>
        </is>
      </c>
    </row>
    <row r="3">
      <c r="A3" s="3" t="inlineStr">
        <is>
          <t>Property, Plant and Equipment [Abstract]</t>
        </is>
      </c>
      <c r="B3" s="4" t="inlineStr">
        <is>
          <t xml:space="preserve"> </t>
        </is>
      </c>
    </row>
    <row r="4">
      <c r="A4" s="4" t="inlineStr">
        <is>
          <t>Major Classes of Fixed Assets</t>
        </is>
      </c>
      <c r="B4" s="4" t="inlineStr">
        <is>
          <t xml:space="preserve">Major classes of fixed assets consisted of the following:
Useful Lives June 30, 2024 December 31, 2023
(in thousands)
Medical lab equipment 5 months to 12 Years $ 54,152 $ 56,025
Building improvements 6 months to 39 Years 16,383 7,748
Building 39 Years 15,923 9,781
Computer software 1 to 5 Years 8,039 7,982
Computer hardware 1 to 5 Years 6,882 6,805
Aircraft 7 Years 6,400 6,400
Leasehold improvements Shorter of lease term or estimated useful life 5,556 11,222
Furniture and fixtures 1 to 5 Years 3,491 3,860
Land improvements 5 to 15 Years 904 904
Automobile 3 to 7 Years 450 445
General equipment 3 to 5 Years 108 115
Land 12,675 8,800
Assets not yet placed in service 7,842 15,010
Total 138,805 135,097
Less: Accumulated depreciation ( 45,437 ) ( 51,633 )
Fixed assets, net $ 93,368 $ 83,4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Significant Balance Sheet Accou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Other Current Assets</t>
        </is>
      </c>
      <c r="B4" s="4" t="inlineStr">
        <is>
          <t xml:space="preserve">Other current assets consisted of the following:
June 30, 2024 December 31, 2023
(in thousands)
Prepaid income taxes $ 9,363 $ 12,675
Prepaid expenses 7,294 7,744
Reagents and supplies 7,026 5,827
Marketable securities interest receivable 5,917 4,994
Other receivable 1,225 1,319
Total $ 30,825 $ 32,559 </t>
        </is>
      </c>
    </row>
    <row r="5">
      <c r="A5" s="4" t="inlineStr">
        <is>
          <t>Schedule of Accrued Liabilities</t>
        </is>
      </c>
      <c r="B5" s="4" t="inlineStr">
        <is>
          <t xml:space="preserve">Accrued liabilities consisted of the following:
June 30, 2024 December 31, 2023
(in thousands)
Accrued legal liabilities $ 7,026 $ 7,026
Payroll liabilities 6,024 5,741
Vacation accrual 4,134 3,543
Other accrued liabilities 3,738 4,215
Accrued bonus and commission 3,215 6,255
Operating lease liabilities - short term 2,288 3,957
Total $ 26,425 $ 30,737 </t>
        </is>
      </c>
    </row>
    <row r="6">
      <c r="A6" s="4" t="inlineStr">
        <is>
          <t>Schedule of Other Long-Term Liabilities</t>
        </is>
      </c>
      <c r="B6" s="4" t="inlineStr">
        <is>
          <t xml:space="preserve">Other long-term liabilities consisted of the following:
June 30, 2024 December 31, 2023
(in thousands)
Operating lease liabilities, long term $ 7,155 $ 7,147
Other long-term liabilities 4,749 4,973
Notes payable, long term 2,493 2,964
Total $ 14,397 $ 15,0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portable Segment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Information Regarding Operations and Assets for Operating Segments</t>
        </is>
      </c>
      <c r="B4" s="4" t="inlineStr">
        <is>
          <t xml:space="preserve">Information regarding the Company’s operations and assets for its reportable segments as well as geographic information are as follows:
Three Months Ended June 30, Six Months Ended June 30,
2024 2023 2024 2023
(in thousands)
Revenue:
Laboratory services:
Precision diagnostics $ 43,144 $ 31,935 $ 80,590 $ 59,840
Anatomic pathology 23,431 27,390 46,538 53,801
BioPharma services 3,612 7,771 6,268 16,191
COVID-19 841 757 2,117 4,189
Total laboratory services 71,028 67,853 135,513 134,021
Therapeutic development — — — —
Total $ 71,028 $ 67,853 $ 135,513 $ 134,021
Three Months Ended June 30, Six Months Ended June 30,
2024 2023 2024 2023
(in thousands)
Loss before income taxes:
Operating loss
Laboratory services $ ( 11,823 ) $ ( 16,282 ) $ ( 28,577 ) $ ( 37,885 )
Therapeutic development ( 7,083 ) ( 3,516 ) ( 12,127 ) ( 6,737 )
Total operating loss ( 18,906 ) ( 19,798 ) ( 40,704 ) ( 44,622 )
Interest and other income, net 7,692 5,098 15,317 8,873
Loss before income taxes $ ( 11,214 ) $ ( 14,700 ) $ ( 25,387 ) $ ( 35,749 )
Three Months Ended June 30, Six Months Ended June 30,
2024 2023 2024 2023
(in thousands)
Depreciation and amortization:
Laboratory services $ 5,979 $ 6,146 $ 12,468 $ 12,866
Therapeutic development 174 166 348 325
Total $ 6,153 $ 6,312 $ 12,816 $ 13,191
June 30, 2024 December 31, 2023
(in thousands)
Assets:
Laboratory services $ 1,143,531 $ 1,146,192
Therapeutic development 88,708 89,136
Total $ 1,232,239 $ 1,235,328 </t>
        </is>
      </c>
    </row>
    <row r="5">
      <c r="A5" s="4" t="inlineStr">
        <is>
          <t>Summary of Revenue by Geographic Region</t>
        </is>
      </c>
      <c r="B5" s="4" t="inlineStr">
        <is>
          <t xml:space="preserve">Geographic distribution of revenue:
Three Months Ended June 30, Six Months Ended June 30,
2024 2023 2024 2023
(in thousands)
Revenue:
United States $ 64,194 $ 63,051 $ 122,044 $ 125,113
Foreign
China 2,477 2,694 6,581 4,782
Other countries 4,357 2,108 6,888 4,126
Total foreign 6,834 4,802 13,469 8,908
Total $ 71,028 $ 67,853 $ 135,513 $ 134,021 </t>
        </is>
      </c>
    </row>
    <row r="6">
      <c r="A6" s="4" t="inlineStr">
        <is>
          <t>Summary of Property, Plant and Equipment, Net by Geographic Distribution</t>
        </is>
      </c>
      <c r="B6" s="4" t="inlineStr">
        <is>
          <t xml:space="preserve">Geographic distribution of property, plant and equipment, net:
June 30, 2024 December 31, 2023
(in thousands)
Fixed assets:
United States $ 88,715 $ 77,938
Foreign 4,653 5,526
Total $ 93,368 $ 83,4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and Finance Lease Right-of-Use Asset, Short-term Lease Liabilities, and Long-term Lease Liabilities</t>
        </is>
      </c>
      <c r="B4" s="4" t="inlineStr">
        <is>
          <t xml:space="preserve">The operating and finance lease right-of-use asset, short-term lease liabilities, and long-term lease liabilities as of June 30, 2024 and December 31, 2023 were as follows:
June 30, 2024 December 31, 2023
(in thousands)
Operating lease ROU asset, net $ 9,186 $ 10,838
Operating lease liabilities, short term $ 2,288 $ 3,957
Operating lease liabilities, long term $ 7,155 $ 7,147
Finance lease ROU asset, net $ 1,037 $ 1,316
Finance lease liabilities, short term $ 492 $ 544
Finance lease liabilities, long term $ 535 $ 760 </t>
        </is>
      </c>
    </row>
    <row r="5">
      <c r="A5" s="4" t="inlineStr">
        <is>
          <t>Schedule of Operating and Finance Lease Expenses</t>
        </is>
      </c>
      <c r="B5" s="4" t="inlineStr">
        <is>
          <t xml:space="preserve">The following were operating and finance lease expenses:
Three Months Ended June 30, Six Months Ended June 30,
2024 2023 2024 2023
(in thousands)
Operating lease cost $ 1,348 $ 1,834 $ 2,977 $ 3,536
Finance lease cost:
Amortization of ROU assets 136 243 273 486
Interest on lease liabilities 11 25 23 52
Short-term lease cost 322 506 638 1,007
Total lease cost $ 1,817 $ 2,608 $ 3,911 $ 5,081 </t>
        </is>
      </c>
    </row>
    <row r="6">
      <c r="A6" s="4" t="inlineStr">
        <is>
          <t>Schedule of Supplemental Information Related to Operating and Finance Leases</t>
        </is>
      </c>
      <c r="B6" s="4" t="inlineStr">
        <is>
          <t>Supplemental information related to operating and finance leases were the following:
June 30, 2024
Weighted-average remaining lease term, operating leases 5.31 years
Weighted-average discount rate, operating leases 4.53 %
Weighted-average remaining lease term, finance lease 2.28 years
Weighted-average discount rate, finance lease 3.61 %</t>
        </is>
      </c>
    </row>
    <row r="7">
      <c r="A7" s="4" t="inlineStr">
        <is>
          <t>Schedule of Maturity Analysis of Operating and Finance Lease Liabilities using Undiscounted Cash Flows on an Annual Basis</t>
        </is>
      </c>
      <c r="B7" s="4" t="inlineStr">
        <is>
          <t xml:space="preserve">The following is a maturity analysis of operating and finance lease liabilities using undiscounted cash flows on an annual basis with renewal periods included:
Operating Leases Finance Lease
(in thousands)
Year Ending December 31,
2024 (remaining 6 months) $ 1,389 $ 235
2025 2,547 468
2026 1,974 366
2027 1,886 —
2028 712 —
2029 514 —
Thereafter 1,890 —
Total lease payments 10,912 1,069
Less imputed interest ( 1,469 ) ( 42 )
Total $ 9,443 $ 1,027 </t>
        </is>
      </c>
    </row>
    <row r="8">
      <c r="A8" s="4" t="inlineStr">
        <is>
          <t>Schedule of Future Fixed Lease Payments from Tenants for All Noncancelable Operating Leases</t>
        </is>
      </c>
      <c r="B8" s="4" t="inlineStr">
        <is>
          <t>Future lease payments from tenants as of June 30, 2024 are not significa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Equity-Based Compensation</t>
        </is>
      </c>
      <c r="B4" s="4" t="inlineStr">
        <is>
          <t xml:space="preserve">The Company has included equity-based compensation expense as part of cost of revenue and operating expenses in the accompanying Condensed Consolidated Statements of Operations as follows:
Three Months Ended June 30, Six Months Ended June 30,
2024 2023 2024 2023
(in thousands)
Cost of revenue $ 1,999 $ 2,359 $ 4,008 $ 4,753
Research and development 4,136 3,670 7,980 7,118
Selling and marketing 1,002 1,094 2,052 2,455
General and administrative 4,498 3,200 9,113 6,262
Total $ 11,635 $ 10,323 $ 23,153 $ 20,5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of the Basic and Diluted Loss per Share Computations</t>
        </is>
      </c>
      <c r="B4" s="4" t="inlineStr">
        <is>
          <t>The following table presents the calculation of basic and diluted loss per share for the three and six months ended June 30, 2024 and 2023:
Three Months Ended June 30, Six Months Ended June 30,
2024 2023 2024 2023
(in thousands)
Net loss attributable to Fulgent $ ( 8,710 ) $ ( 11,229 ) $ ( 22,172 ) $ ( 26,569 )
Weighted-average common shares - outstanding, basic 30,098 29,813 29,933 29,675
Weighted-average common shares - outstanding, diluted 30,098 29,813 29,933 29,675
Loss per share:
Basic $ ( 0.29 ) $ ( 0.38 ) $ ( 0.74 ) $ ( 0.90 )
Diluted $ ( 0.29 ) $ ( 0.38 ) $ ( 0.74 ) $ ( 0.90 )</t>
        </is>
      </c>
    </row>
    <row r="5">
      <c r="A5" s="4" t="inlineStr">
        <is>
          <t>Anti-dilutive Securities Excluded from Calculation of Diluted Loss per Share</t>
        </is>
      </c>
      <c r="B5" s="4" t="inlineStr">
        <is>
          <t xml:space="preserve">The following securities have been excluded from the calculation of diluted loss per share because their effect would have been anti-dilutive due to the Company's net loss position:
Three Months Ended June 30, Six Months Ended June 30,
2024 2023 2024 2023
(in thousands)
Stock options 228 210 228 211
Restricted stock units 2,057 1,274 2,057 1,232
Contingently issuable shares — 371 — 3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Acquisition-Related 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Carrying Amount of Goodwill</t>
        </is>
      </c>
      <c r="B4" s="4" t="inlineStr">
        <is>
          <t xml:space="preserve">There was no change in the carrying amount in the six months ended June 30, 2024. Goodwill, net, as of June 30, 2024 and December 31, 2023 by reporting unit was as follows:
June 30, 2024 December 31, 2023
(in thousands)
Goodwill, net:
Laboratory services $ — $ —
Therapeutic development 22,055 22,055
Total $ 22,055 $ 22,055 </t>
        </is>
      </c>
    </row>
    <row r="5">
      <c r="A5" s="4" t="inlineStr">
        <is>
          <t>Summaries of Goodwill and Acquisitions-Related Intangibles Balances</t>
        </is>
      </c>
      <c r="B5" s="4" t="inlineStr">
        <is>
          <t xml:space="preserve">Summaries of intangible asset balances as of June 30, 2024 and December 31, 2023 were as follows:
Weighted-Average Amortization Period June 30, 2024 December 31, 2023
(in thousands)
Laboratory Services:
Royalty-free technology 10 Years $ 5,091 $ 5,211
Less: accumulated amortization ( 1,612 ) ( 1,390 )
Royalty-free technology, net 3,479 3,821
Customer Relationships 13 Years 83,092 83,119
Less: accumulated amortization ( 15,827 ) ( 12,586 )
Customer relationships, net 67,265 70,533
Trade name 8 Years 3,790 3,790
Less: accumulated amortization ( 1,154 ) ( 906 )
Trade name, net 2,636 2,884
In-place lease intangible assets 5 Years 360 360
Less: accumulated amortization ( 151 ) ( 116 )
In-place lease intangible assets, net 209 244
Laboratory information system platform 5 Years 1,860 1,860
Less: accumulated amortization ( 1,085 ) ( 899 )
Laboratory information system platform, net 775 961
Purchased patent 10 Years 28 28
Less: accumulated amortization ( 9 ) ( 8 )
Purchased patent, net 19 20
Total 74,383 78,463
Therapeutic Development:
In-process research &amp; development n/a 64,590 64,590
Total 64,590 64,590
Total intangible assets, net $ 138,973 $ 143,053 </t>
        </is>
      </c>
    </row>
    <row r="6">
      <c r="A6" s="4" t="inlineStr">
        <is>
          <t>Summary of Annual Amortization Expense For Acquisition-Related Intangibles</t>
        </is>
      </c>
      <c r="B6" s="4" t="inlineStr">
        <is>
          <t xml:space="preserve">Based on the carrying value of finite-lived intangible assets recorded as of June 30, 2024, and assuming no subsequent impairment of the underlying assets, the annual amortization expense for intangible assets is expected to be as follows:
Amounts
(in thousands)
Year Ending December 31,
2024 (remaining 6 months) $ 3,979
2025 7,959
2026 7,657
2027 7,198
2028 7,163
2029 6,906
Thereafter 33,521
Total $ 74,3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oll-Forward for Allowance for Credit Losses (Details) - USD ($) $ in Thousands</t>
        </is>
      </c>
      <c r="B1" s="2" t="inlineStr">
        <is>
          <t>6 Months Ended</t>
        </is>
      </c>
    </row>
    <row r="2">
      <c r="B2" s="2" t="inlineStr">
        <is>
          <t>Jun. 30, 2024</t>
        </is>
      </c>
      <c r="C2" s="2" t="inlineStr">
        <is>
          <t>Jun. 30, 2023</t>
        </is>
      </c>
    </row>
    <row r="3">
      <c r="A3" s="3" t="inlineStr">
        <is>
          <t>Accounts Receivable Allowance For Credit Losses [Line Items]</t>
        </is>
      </c>
      <c r="B3" s="4" t="inlineStr">
        <is>
          <t xml:space="preserve"> </t>
        </is>
      </c>
      <c r="C3" s="4" t="inlineStr">
        <is>
          <t xml:space="preserve"> </t>
        </is>
      </c>
    </row>
    <row r="4">
      <c r="A4" s="4" t="inlineStr">
        <is>
          <t>Allowance for credit losses at beginning of year</t>
        </is>
      </c>
      <c r="B4" s="6" t="n">
        <v>25226</v>
      </c>
      <c r="C4" s="4" t="inlineStr">
        <is>
          <t xml:space="preserve"> </t>
        </is>
      </c>
    </row>
    <row r="5">
      <c r="A5" s="4" t="inlineStr">
        <is>
          <t>Current period gain</t>
        </is>
      </c>
      <c r="B5" s="5" t="n">
        <v>-4157</v>
      </c>
      <c r="C5" s="6" t="n">
        <v>-1984</v>
      </c>
    </row>
    <row r="6">
      <c r="A6" s="4" t="inlineStr">
        <is>
          <t>Write-downs</t>
        </is>
      </c>
      <c r="B6" s="5" t="n">
        <v>-2855</v>
      </c>
      <c r="C6" s="4" t="inlineStr">
        <is>
          <t xml:space="preserve"> </t>
        </is>
      </c>
    </row>
    <row r="7">
      <c r="A7" s="4" t="inlineStr">
        <is>
          <t>Recoveries of amounts previously charged off</t>
        </is>
      </c>
      <c r="B7" s="5" t="n">
        <v>7093</v>
      </c>
      <c r="C7" s="4" t="inlineStr">
        <is>
          <t xml:space="preserve"> </t>
        </is>
      </c>
    </row>
    <row r="8">
      <c r="A8" s="4" t="inlineStr">
        <is>
          <t>Allowance for credit losses as of June 30, 2024</t>
        </is>
      </c>
      <c r="B8" s="6" t="n">
        <v>25307</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1028</v>
      </c>
      <c r="C4" s="6" t="n">
        <v>67853</v>
      </c>
      <c r="D4" s="6" t="n">
        <v>135513</v>
      </c>
      <c r="E4" s="6" t="n">
        <v>134021</v>
      </c>
    </row>
    <row r="5">
      <c r="A5" s="4" t="inlineStr">
        <is>
          <t>Cost of revenue</t>
        </is>
      </c>
      <c r="B5" s="5" t="n">
        <v>44537</v>
      </c>
      <c r="C5" s="5" t="n">
        <v>47281</v>
      </c>
      <c r="D5" s="5" t="n">
        <v>86918</v>
      </c>
      <c r="E5" s="5" t="n">
        <v>94638</v>
      </c>
    </row>
    <row r="6">
      <c r="A6" s="4" t="inlineStr">
        <is>
          <t>Gross profit</t>
        </is>
      </c>
      <c r="B6" s="5" t="n">
        <v>26491</v>
      </c>
      <c r="C6" s="5" t="n">
        <v>20572</v>
      </c>
      <c r="D6" s="5" t="n">
        <v>48595</v>
      </c>
      <c r="E6" s="5" t="n">
        <v>3938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3486</v>
      </c>
      <c r="C8" s="5" t="n">
        <v>9692</v>
      </c>
      <c r="D8" s="5" t="n">
        <v>24920</v>
      </c>
      <c r="E8" s="5" t="n">
        <v>19474</v>
      </c>
    </row>
    <row r="9">
      <c r="A9" s="4" t="inlineStr">
        <is>
          <t>Selling and marketing</t>
        </is>
      </c>
      <c r="B9" s="5" t="n">
        <v>8595</v>
      </c>
      <c r="C9" s="5" t="n">
        <v>10723</v>
      </c>
      <c r="D9" s="5" t="n">
        <v>17584</v>
      </c>
      <c r="E9" s="5" t="n">
        <v>20806</v>
      </c>
    </row>
    <row r="10">
      <c r="A10" s="4" t="inlineStr">
        <is>
          <t>General and administrative</t>
        </is>
      </c>
      <c r="B10" s="5" t="n">
        <v>21326</v>
      </c>
      <c r="C10" s="5" t="n">
        <v>17993</v>
      </c>
      <c r="D10" s="5" t="n">
        <v>42815</v>
      </c>
      <c r="E10" s="5" t="n">
        <v>39795</v>
      </c>
    </row>
    <row r="11">
      <c r="A11" s="4" t="inlineStr">
        <is>
          <t>Amortization of intangible assets</t>
        </is>
      </c>
      <c r="B11" s="5" t="n">
        <v>1990</v>
      </c>
      <c r="C11" s="5" t="n">
        <v>1962</v>
      </c>
      <c r="D11" s="5" t="n">
        <v>3980</v>
      </c>
      <c r="E11" s="5" t="n">
        <v>3930</v>
      </c>
    </row>
    <row r="12">
      <c r="A12" s="4" t="inlineStr">
        <is>
          <t>Total operating expenses</t>
        </is>
      </c>
      <c r="B12" s="5" t="n">
        <v>45397</v>
      </c>
      <c r="C12" s="5" t="n">
        <v>40370</v>
      </c>
      <c r="D12" s="5" t="n">
        <v>89299</v>
      </c>
      <c r="E12" s="5" t="n">
        <v>84005</v>
      </c>
    </row>
    <row r="13">
      <c r="A13" s="4" t="inlineStr">
        <is>
          <t>Operating loss</t>
        </is>
      </c>
      <c r="B13" s="5" t="n">
        <v>-18906</v>
      </c>
      <c r="C13" s="5" t="n">
        <v>-19798</v>
      </c>
      <c r="D13" s="5" t="n">
        <v>-40704</v>
      </c>
      <c r="E13" s="5" t="n">
        <v>-44622</v>
      </c>
    </row>
    <row r="14">
      <c r="A14" s="4" t="inlineStr">
        <is>
          <t>Interest and other income, net</t>
        </is>
      </c>
      <c r="B14" s="5" t="n">
        <v>7692</v>
      </c>
      <c r="C14" s="5" t="n">
        <v>5098</v>
      </c>
      <c r="D14" s="5" t="n">
        <v>15317</v>
      </c>
      <c r="E14" s="5" t="n">
        <v>8873</v>
      </c>
    </row>
    <row r="15">
      <c r="A15" s="4" t="inlineStr">
        <is>
          <t>Loss before income taxes</t>
        </is>
      </c>
      <c r="B15" s="5" t="n">
        <v>-11214</v>
      </c>
      <c r="C15" s="5" t="n">
        <v>-14700</v>
      </c>
      <c r="D15" s="5" t="n">
        <v>-25387</v>
      </c>
      <c r="E15" s="5" t="n">
        <v>-35749</v>
      </c>
    </row>
    <row r="16">
      <c r="A16" s="4" t="inlineStr">
        <is>
          <t>Benefit from income taxes</t>
        </is>
      </c>
      <c r="B16" s="5" t="n">
        <v>-2124</v>
      </c>
      <c r="C16" s="5" t="n">
        <v>-3110</v>
      </c>
      <c r="D16" s="5" t="n">
        <v>-2451</v>
      </c>
      <c r="E16" s="5" t="n">
        <v>-8310</v>
      </c>
    </row>
    <row r="17">
      <c r="A17" s="4" t="inlineStr">
        <is>
          <t>Net loss from consolidated operations</t>
        </is>
      </c>
      <c r="B17" s="5" t="n">
        <v>-9090</v>
      </c>
      <c r="C17" s="5" t="n">
        <v>-11590</v>
      </c>
      <c r="D17" s="5" t="n">
        <v>-22936</v>
      </c>
      <c r="E17" s="5" t="n">
        <v>-27439</v>
      </c>
    </row>
    <row r="18">
      <c r="A18" s="4" t="inlineStr">
        <is>
          <t>Net loss attributable to noncontrolling interests</t>
        </is>
      </c>
      <c r="B18" s="5" t="n">
        <v>380</v>
      </c>
      <c r="C18" s="5" t="n">
        <v>361</v>
      </c>
      <c r="D18" s="5" t="n">
        <v>764</v>
      </c>
      <c r="E18" s="5" t="n">
        <v>870</v>
      </c>
    </row>
    <row r="19">
      <c r="A19" s="4" t="inlineStr">
        <is>
          <t>Net loss attributable to Fulgent</t>
        </is>
      </c>
      <c r="B19" s="6" t="n">
        <v>-8710</v>
      </c>
      <c r="C19" s="6" t="n">
        <v>-11229</v>
      </c>
      <c r="D19" s="6" t="n">
        <v>-22172</v>
      </c>
      <c r="E19" s="6" t="n">
        <v>-26569</v>
      </c>
    </row>
    <row r="20">
      <c r="A20" s="3" t="inlineStr">
        <is>
          <t>Net loss attributable to Fulgent</t>
        </is>
      </c>
      <c r="B20" s="4" t="inlineStr">
        <is>
          <t xml:space="preserve"> </t>
        </is>
      </c>
      <c r="C20" s="4" t="inlineStr">
        <is>
          <t xml:space="preserve"> </t>
        </is>
      </c>
      <c r="D20" s="4" t="inlineStr">
        <is>
          <t xml:space="preserve"> </t>
        </is>
      </c>
      <c r="E20" s="4" t="inlineStr">
        <is>
          <t xml:space="preserve"> </t>
        </is>
      </c>
    </row>
    <row r="21">
      <c r="A21" s="4" t="inlineStr">
        <is>
          <t>Basic</t>
        </is>
      </c>
      <c r="B21" s="8" t="n">
        <v>-0.29</v>
      </c>
      <c r="C21" s="8" t="n">
        <v>-0.38</v>
      </c>
      <c r="D21" s="8" t="n">
        <v>-0.74</v>
      </c>
      <c r="E21" s="9" t="n">
        <v>-0.9</v>
      </c>
    </row>
    <row r="22">
      <c r="A22" s="4" t="inlineStr">
        <is>
          <t>Diluted</t>
        </is>
      </c>
      <c r="B22" s="8" t="n">
        <v>-0.29</v>
      </c>
      <c r="C22" s="8" t="n">
        <v>-0.38</v>
      </c>
      <c r="D22" s="8" t="n">
        <v>-0.74</v>
      </c>
      <c r="E22" s="9" t="n">
        <v>-0.9</v>
      </c>
    </row>
    <row r="23">
      <c r="A23" s="3" t="inlineStr">
        <is>
          <t>Weighted-average common shares:</t>
        </is>
      </c>
      <c r="B23" s="4" t="inlineStr">
        <is>
          <t xml:space="preserve"> </t>
        </is>
      </c>
      <c r="C23" s="4" t="inlineStr">
        <is>
          <t xml:space="preserve"> </t>
        </is>
      </c>
      <c r="D23" s="4" t="inlineStr">
        <is>
          <t xml:space="preserve"> </t>
        </is>
      </c>
      <c r="E23" s="4" t="inlineStr">
        <is>
          <t xml:space="preserve"> </t>
        </is>
      </c>
    </row>
    <row r="24">
      <c r="A24" s="4" t="inlineStr">
        <is>
          <t>Basic</t>
        </is>
      </c>
      <c r="B24" s="5" t="n">
        <v>30098</v>
      </c>
      <c r="C24" s="5" t="n">
        <v>29813</v>
      </c>
      <c r="D24" s="5" t="n">
        <v>29933</v>
      </c>
      <c r="E24" s="5" t="n">
        <v>29675</v>
      </c>
    </row>
    <row r="25">
      <c r="A25" s="4" t="inlineStr">
        <is>
          <t>Diluted</t>
        </is>
      </c>
      <c r="B25" s="5" t="n">
        <v>30098</v>
      </c>
      <c r="C25" s="5" t="n">
        <v>29813</v>
      </c>
      <c r="D25" s="5" t="n">
        <v>29933</v>
      </c>
      <c r="E25" s="5" t="n">
        <v>296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1" customWidth="1" min="2" max="2"/>
    <col width="22" customWidth="1" min="3" max="3"/>
    <col width="39" customWidth="1" min="4" max="4"/>
    <col width="31" customWidth="1" min="5" max="5"/>
    <col width="30" customWidth="1" min="6" max="6"/>
  </cols>
  <sheetData>
    <row r="1">
      <c r="A1" s="1" t="inlineStr">
        <is>
          <t>Summary of Significant Accounting Policies - Additional Information (Details)</t>
        </is>
      </c>
      <c r="B1" s="2" t="inlineStr">
        <is>
          <t>3 Months Ended</t>
        </is>
      </c>
      <c r="D1" s="2" t="inlineStr">
        <is>
          <t>6 Months Ended</t>
        </is>
      </c>
      <c r="F1" s="2" t="inlineStr">
        <is>
          <t>12 Months Ended</t>
        </is>
      </c>
    </row>
    <row r="2">
      <c r="B2" s="2" t="inlineStr">
        <is>
          <t>Jun. 30, 2024 USD ($) Customer</t>
        </is>
      </c>
      <c r="C2" s="2" t="inlineStr">
        <is>
          <t>Jun. 30, 2023 USD ($)</t>
        </is>
      </c>
      <c r="D2" s="2" t="inlineStr">
        <is>
          <t>Jun. 30, 2024 USD ($) Customer Segment</t>
        </is>
      </c>
      <c r="E2" s="2" t="inlineStr">
        <is>
          <t>Jun. 30, 2023 USD ($) Customer</t>
        </is>
      </c>
      <c r="F2" s="2" t="inlineStr">
        <is>
          <t>Dec. 31, 2023 USD ($) Segmen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preferred stock investment</t>
        </is>
      </c>
      <c r="B4" s="6" t="n">
        <v>20438000</v>
      </c>
      <c r="C4" s="4" t="inlineStr">
        <is>
          <t xml:space="preserve"> </t>
        </is>
      </c>
      <c r="D4" s="6" t="n">
        <v>20438000</v>
      </c>
      <c r="E4" s="4" t="inlineStr">
        <is>
          <t xml:space="preserve"> </t>
        </is>
      </c>
      <c r="F4" s="6" t="n">
        <v>20438000</v>
      </c>
    </row>
    <row r="5">
      <c r="A5" s="4" t="inlineStr">
        <is>
          <t>Number of reporting segments | Segment</t>
        </is>
      </c>
      <c r="B5" s="4" t="inlineStr">
        <is>
          <t xml:space="preserve"> </t>
        </is>
      </c>
      <c r="C5" s="4" t="inlineStr">
        <is>
          <t xml:space="preserve"> </t>
        </is>
      </c>
      <c r="D5" s="5" t="n">
        <v>2</v>
      </c>
      <c r="E5" s="4" t="inlineStr">
        <is>
          <t xml:space="preserve"> </t>
        </is>
      </c>
      <c r="F5" s="5" t="n">
        <v>1</v>
      </c>
    </row>
    <row r="6">
      <c r="A6" s="4" t="inlineStr">
        <is>
          <t>Contract with customer liability, revenue recognized</t>
        </is>
      </c>
      <c r="B6" s="5" t="n">
        <v>400000</v>
      </c>
      <c r="C6" s="6" t="n">
        <v>100000</v>
      </c>
      <c r="D6" s="6" t="n">
        <v>1200000</v>
      </c>
      <c r="E6" s="6" t="n">
        <v>1700000</v>
      </c>
      <c r="F6" s="4" t="inlineStr">
        <is>
          <t xml:space="preserve"> </t>
        </is>
      </c>
    </row>
    <row r="7">
      <c r="A7" s="4" t="inlineStr">
        <is>
          <t>Reclassification from other comprehensive income (loss)</t>
        </is>
      </c>
      <c r="B7" s="5" t="n">
        <v>300000</v>
      </c>
      <c r="C7" s="4" t="inlineStr">
        <is>
          <t xml:space="preserve"> </t>
        </is>
      </c>
      <c r="D7" s="6" t="n">
        <v>900000</v>
      </c>
      <c r="E7" s="4" t="inlineStr">
        <is>
          <t xml:space="preserve"> </t>
        </is>
      </c>
      <c r="F7" s="4" t="inlineStr">
        <is>
          <t xml:space="preserve"> </t>
        </is>
      </c>
    </row>
    <row r="8">
      <c r="A8" s="4" t="inlineStr">
        <is>
          <t>Unrealized gain (loss)</t>
        </is>
      </c>
      <c r="B8" s="4" t="inlineStr">
        <is>
          <t xml:space="preserve"> </t>
        </is>
      </c>
      <c r="C8" s="5" t="n">
        <v>-100000</v>
      </c>
      <c r="D8" s="4" t="inlineStr">
        <is>
          <t xml:space="preserve"> </t>
        </is>
      </c>
      <c r="E8" s="5" t="n">
        <v>500000</v>
      </c>
      <c r="F8" s="4" t="inlineStr">
        <is>
          <t xml:space="preserve"> </t>
        </is>
      </c>
    </row>
    <row r="9">
      <c r="A9" s="4" t="inlineStr">
        <is>
          <t>Preferred stock, redemption date</t>
        </is>
      </c>
      <c r="B9" s="4" t="inlineStr">
        <is>
          <t xml:space="preserve"> </t>
        </is>
      </c>
      <c r="C9" s="4" t="inlineStr">
        <is>
          <t xml:space="preserve"> </t>
        </is>
      </c>
      <c r="D9" s="4" t="inlineStr">
        <is>
          <t>Jul. 31,  2027</t>
        </is>
      </c>
      <c r="E9" s="4" t="inlineStr">
        <is>
          <t xml:space="preserve"> </t>
        </is>
      </c>
      <c r="F9" s="4" t="inlineStr">
        <is>
          <t xml:space="preserve"> </t>
        </is>
      </c>
    </row>
    <row r="10">
      <c r="A10" s="4" t="inlineStr">
        <is>
          <t>Tax effects related to unrealized holding gain (loss) on available-for-sale debt securities</t>
        </is>
      </c>
      <c r="B10" s="5" t="n">
        <v>0</v>
      </c>
      <c r="C10" s="5" t="n">
        <v>-800000</v>
      </c>
      <c r="D10" s="6" t="n">
        <v>0</v>
      </c>
      <c r="E10" s="6" t="n">
        <v>1200000</v>
      </c>
      <c r="F10" s="4" t="inlineStr">
        <is>
          <t xml:space="preserve"> </t>
        </is>
      </c>
    </row>
    <row r="11">
      <c r="A11" s="4" t="inlineStr">
        <is>
          <t>Variable consideration</t>
        </is>
      </c>
      <c r="B11" s="5" t="n">
        <v>600000</v>
      </c>
      <c r="C11" s="4" t="inlineStr">
        <is>
          <t xml:space="preserve"> </t>
        </is>
      </c>
      <c r="D11" s="5" t="n">
        <v>1800000</v>
      </c>
      <c r="E11" s="4" t="inlineStr">
        <is>
          <t xml:space="preserve"> </t>
        </is>
      </c>
      <c r="F11" s="4" t="inlineStr">
        <is>
          <t xml:space="preserve"> </t>
        </is>
      </c>
    </row>
    <row r="12">
      <c r="A12" s="4" t="inlineStr">
        <is>
          <t>Contract assets</t>
        </is>
      </c>
      <c r="B12" s="6" t="n">
        <v>0</v>
      </c>
      <c r="C12" s="4" t="inlineStr">
        <is>
          <t xml:space="preserve"> </t>
        </is>
      </c>
      <c r="D12" s="6" t="n">
        <v>0</v>
      </c>
      <c r="E12" s="4" t="inlineStr">
        <is>
          <t xml:space="preserve"> </t>
        </is>
      </c>
      <c r="F12" s="6" t="n">
        <v>0</v>
      </c>
    </row>
    <row r="13">
      <c r="A13" s="4" t="inlineStr">
        <is>
          <t>Boston Molecule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10" t="n">
        <v>0.25</v>
      </c>
      <c r="C15" s="4" t="inlineStr">
        <is>
          <t xml:space="preserve"> </t>
        </is>
      </c>
      <c r="D15" s="10" t="n">
        <v>0.25</v>
      </c>
      <c r="E15" s="4" t="inlineStr">
        <is>
          <t xml:space="preserve"> </t>
        </is>
      </c>
      <c r="F15" s="4" t="inlineStr">
        <is>
          <t xml:space="preserve"> </t>
        </is>
      </c>
    </row>
    <row r="16">
      <c r="A16" s="4" t="inlineStr">
        <is>
          <t>Carrying value of equity</t>
        </is>
      </c>
      <c r="B16" s="6" t="n">
        <v>0</v>
      </c>
      <c r="C16" s="4" t="inlineStr">
        <is>
          <t xml:space="preserve"> </t>
        </is>
      </c>
      <c r="D16" s="6" t="n">
        <v>0</v>
      </c>
      <c r="E16" s="4" t="inlineStr">
        <is>
          <t xml:space="preserve"> </t>
        </is>
      </c>
      <c r="F16" s="4" t="inlineStr">
        <is>
          <t xml:space="preserve"> </t>
        </is>
      </c>
    </row>
    <row r="17">
      <c r="A17" s="4" t="inlineStr">
        <is>
          <t>Insurance Custom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net accounts receivable from contract</t>
        </is>
      </c>
      <c r="B19" s="10" t="n">
        <v>0.44</v>
      </c>
      <c r="C19" s="4" t="inlineStr">
        <is>
          <t xml:space="preserve"> </t>
        </is>
      </c>
      <c r="D19" s="10" t="n">
        <v>0.44</v>
      </c>
      <c r="E19" s="4" t="inlineStr">
        <is>
          <t xml:space="preserve"> </t>
        </is>
      </c>
      <c r="F19" s="10" t="n">
        <v>0.39</v>
      </c>
    </row>
    <row r="20">
      <c r="A20" s="4" t="inlineStr">
        <is>
          <t>Institutional Custom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net accounts receivable from contract</t>
        </is>
      </c>
      <c r="B22" s="10" t="n">
        <v>0.5600000000000001</v>
      </c>
      <c r="C22" s="4" t="inlineStr">
        <is>
          <t xml:space="preserve"> </t>
        </is>
      </c>
      <c r="D22" s="10" t="n">
        <v>0.5600000000000001</v>
      </c>
      <c r="E22" s="4" t="inlineStr">
        <is>
          <t xml:space="preserve"> </t>
        </is>
      </c>
      <c r="F22" s="10" t="n">
        <v>0.61</v>
      </c>
    </row>
    <row r="23">
      <c r="A23" s="4" t="inlineStr">
        <is>
          <t>Customer Concentration Risk | Revenue | Customer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ustomers | Customer</t>
        </is>
      </c>
      <c r="B25" s="5" t="n">
        <v>1</v>
      </c>
      <c r="C25" s="4" t="inlineStr">
        <is>
          <t xml:space="preserve"> </t>
        </is>
      </c>
      <c r="D25" s="4" t="inlineStr">
        <is>
          <t xml:space="preserve"> </t>
        </is>
      </c>
      <c r="E25" s="5" t="n">
        <v>0</v>
      </c>
      <c r="F25" s="4" t="inlineStr">
        <is>
          <t xml:space="preserve"> </t>
        </is>
      </c>
    </row>
    <row r="26">
      <c r="A26" s="4" t="inlineStr">
        <is>
          <t>Revenues</t>
        </is>
      </c>
      <c r="B26" s="6" t="n">
        <v>16900000</v>
      </c>
      <c r="C26" s="6" t="n">
        <v>9100000</v>
      </c>
      <c r="D26" s="6" t="n">
        <v>29600000</v>
      </c>
      <c r="E26" s="4" t="inlineStr">
        <is>
          <t xml:space="preserve"> </t>
        </is>
      </c>
      <c r="F26" s="4" t="inlineStr">
        <is>
          <t xml:space="preserve"> </t>
        </is>
      </c>
    </row>
    <row r="27">
      <c r="A27" s="4" t="inlineStr">
        <is>
          <t>Concentration risk, percentage</t>
        </is>
      </c>
      <c r="B27" s="10" t="n">
        <v>0.24</v>
      </c>
      <c r="C27" s="10" t="n">
        <v>0.13</v>
      </c>
      <c r="D27" s="10" t="n">
        <v>0.22</v>
      </c>
      <c r="E27" s="4" t="inlineStr">
        <is>
          <t xml:space="preserve"> </t>
        </is>
      </c>
      <c r="F27" s="4" t="inlineStr">
        <is>
          <t xml:space="preserve"> </t>
        </is>
      </c>
    </row>
    <row r="28">
      <c r="A28" s="4" t="inlineStr">
        <is>
          <t>Customer Concentration Risk | Accounts Receivable | Customer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ustomers | Customer</t>
        </is>
      </c>
      <c r="B30" s="4" t="inlineStr">
        <is>
          <t xml:space="preserve"> </t>
        </is>
      </c>
      <c r="C30" s="4" t="inlineStr">
        <is>
          <t xml:space="preserve"> </t>
        </is>
      </c>
      <c r="D30" s="5" t="n">
        <v>1</v>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10" t="n">
        <v>0.19</v>
      </c>
      <c r="E31" s="4" t="inlineStr">
        <is>
          <t xml:space="preserve"> </t>
        </is>
      </c>
      <c r="F31" s="10" t="n">
        <v>0.13</v>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 useful life</t>
        </is>
      </c>
      <c r="B34" s="4" t="inlineStr">
        <is>
          <t>3 years</t>
        </is>
      </c>
      <c r="C34" s="4" t="inlineStr">
        <is>
          <t xml:space="preserve"> </t>
        </is>
      </c>
      <c r="D34" s="4" t="inlineStr">
        <is>
          <t>3 years</t>
        </is>
      </c>
      <c r="E34" s="4" t="inlineStr">
        <is>
          <t xml:space="preserve"> </t>
        </is>
      </c>
      <c r="F34" s="4" t="inlineStr">
        <is>
          <t xml:space="preserve"> </t>
        </is>
      </c>
    </row>
    <row r="35">
      <c r="A35" s="4" t="inlineStr">
        <is>
          <t>Minimum | Customer Concentration Risk | Revenue | Customer On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4" t="inlineStr">
        <is>
          <t xml:space="preserve"> </t>
        </is>
      </c>
      <c r="D37" s="4" t="inlineStr">
        <is>
          <t xml:space="preserve"> </t>
        </is>
      </c>
      <c r="E37" s="10" t="n">
        <v>0.1</v>
      </c>
      <c r="F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angible asset, useful life</t>
        </is>
      </c>
      <c r="B40" s="4" t="inlineStr">
        <is>
          <t>14 years</t>
        </is>
      </c>
      <c r="C40" s="4" t="inlineStr">
        <is>
          <t xml:space="preserve"> </t>
        </is>
      </c>
      <c r="D40" s="4" t="inlineStr">
        <is>
          <t>14 years</t>
        </is>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from Contracts with Customers by Payor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 by payor type</t>
        </is>
      </c>
      <c r="B4" s="6" t="n">
        <v>71028</v>
      </c>
      <c r="C4" s="6" t="n">
        <v>67853</v>
      </c>
      <c r="D4" s="6" t="n">
        <v>135513</v>
      </c>
      <c r="E4" s="6" t="n">
        <v>134021</v>
      </c>
    </row>
    <row r="5">
      <c r="A5" s="4" t="inlineStr">
        <is>
          <t>Accounting Standards Update 2014-09</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 by payor type</t>
        </is>
      </c>
      <c r="B7" s="5" t="n">
        <v>71028</v>
      </c>
      <c r="C7" s="5" t="n">
        <v>67853</v>
      </c>
      <c r="D7" s="5" t="n">
        <v>135513</v>
      </c>
      <c r="E7" s="5" t="n">
        <v>134021</v>
      </c>
    </row>
    <row r="8">
      <c r="A8" s="4" t="inlineStr">
        <is>
          <t>Accounting Standards Update 2014-09 | Clinical Institutional Contra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 by payor type</t>
        </is>
      </c>
      <c r="B10" s="5" t="n">
        <v>38950</v>
      </c>
      <c r="C10" s="5" t="n">
        <v>34082</v>
      </c>
      <c r="D10" s="5" t="n">
        <v>72554</v>
      </c>
      <c r="E10" s="5" t="n">
        <v>65074</v>
      </c>
    </row>
    <row r="11">
      <c r="A11" s="4" t="inlineStr">
        <is>
          <t>Accounting Standards Update 2014-09 | Clinical Insurance Contra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 by payor type</t>
        </is>
      </c>
      <c r="B13" s="5" t="n">
        <v>31100</v>
      </c>
      <c r="C13" s="5" t="n">
        <v>33061</v>
      </c>
      <c r="D13" s="5" t="n">
        <v>61143</v>
      </c>
      <c r="E13" s="5" t="n">
        <v>67612</v>
      </c>
    </row>
    <row r="14">
      <c r="A14" s="4" t="inlineStr">
        <is>
          <t>Accounting Standards Update 2014-09 | Clinical Patients Contra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 by payor type</t>
        </is>
      </c>
      <c r="B16" s="6" t="n">
        <v>978</v>
      </c>
      <c r="C16" s="6" t="n">
        <v>710</v>
      </c>
      <c r="D16" s="6" t="n">
        <v>1816</v>
      </c>
      <c r="E16" s="6" t="n">
        <v>13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Debt Securities - Summary of Equity and Debt Securities (Details) - USD ($) $ in Thousands</t>
        </is>
      </c>
      <c r="B1" s="2" t="inlineStr">
        <is>
          <t>Jun. 30, 2024</t>
        </is>
      </c>
      <c r="C1" s="2" t="inlineStr">
        <is>
          <t>Dec. 31, 2023</t>
        </is>
      </c>
    </row>
    <row r="2">
      <c r="A2" s="3" t="inlineStr">
        <is>
          <t>Schedule Of Trading Securities And Other Trading Assets [Line Items]</t>
        </is>
      </c>
      <c r="B2" s="4" t="inlineStr">
        <is>
          <t xml:space="preserve"> </t>
        </is>
      </c>
      <c r="C2" s="4" t="inlineStr">
        <is>
          <t xml:space="preserve"> </t>
        </is>
      </c>
    </row>
    <row r="3">
      <c r="A3" s="4" t="inlineStr">
        <is>
          <t>Less: Cash equivalents, Carrying Value</t>
        </is>
      </c>
      <c r="B3" s="6" t="n">
        <v>-55067</v>
      </c>
      <c r="C3" s="6" t="n">
        <v>-38291</v>
      </c>
    </row>
    <row r="4">
      <c r="A4" s="4" t="inlineStr">
        <is>
          <t>Less: Cash equivalents, Fair Value</t>
        </is>
      </c>
      <c r="B4" s="5" t="n">
        <v>-55067</v>
      </c>
      <c r="C4" s="5" t="n">
        <v>-38291</v>
      </c>
    </row>
    <row r="5">
      <c r="A5" s="4" t="inlineStr">
        <is>
          <t>Equity and debt securities, Amortized Cost Basis</t>
        </is>
      </c>
      <c r="B5" s="5" t="n">
        <v>813991</v>
      </c>
      <c r="C5" s="5" t="n">
        <v>789726</v>
      </c>
    </row>
    <row r="6">
      <c r="A6" s="4" t="inlineStr">
        <is>
          <t>Equity and debt securities, Unrealized Gains</t>
        </is>
      </c>
      <c r="B6" s="5" t="n">
        <v>590</v>
      </c>
      <c r="C6" s="5" t="n">
        <v>1909</v>
      </c>
    </row>
    <row r="7">
      <c r="A7" s="4" t="inlineStr">
        <is>
          <t>Equity and debt securities, Unrealized Losses</t>
        </is>
      </c>
      <c r="B7" s="5" t="n">
        <v>-6385</v>
      </c>
      <c r="C7" s="5" t="n">
        <v>-5945</v>
      </c>
    </row>
    <row r="8">
      <c r="A8" s="4" t="inlineStr">
        <is>
          <t>Equity and debt securities, Aggregate Fair Value</t>
        </is>
      </c>
      <c r="B8" s="5" t="n">
        <v>808196</v>
      </c>
      <c r="C8" s="5" t="n">
        <v>785690</v>
      </c>
    </row>
    <row r="9">
      <c r="A9" s="4" t="inlineStr">
        <is>
          <t>Debt Securities</t>
        </is>
      </c>
      <c r="B9" s="4" t="inlineStr">
        <is>
          <t xml:space="preserve"> </t>
        </is>
      </c>
      <c r="C9" s="4" t="inlineStr">
        <is>
          <t xml:space="preserve"> </t>
        </is>
      </c>
    </row>
    <row r="10">
      <c r="A10" s="3" t="inlineStr">
        <is>
          <t>Schedule Of Trading Securities And Other Trading Assets [Line Items]</t>
        </is>
      </c>
      <c r="B10" s="4" t="inlineStr">
        <is>
          <t xml:space="preserve"> </t>
        </is>
      </c>
      <c r="C10" s="4" t="inlineStr">
        <is>
          <t xml:space="preserve"> </t>
        </is>
      </c>
    </row>
    <row r="11">
      <c r="A11" s="4" t="inlineStr">
        <is>
          <t>Debt securities, Amortized Cost Basis</t>
        </is>
      </c>
      <c r="B11" s="5" t="n">
        <v>798991</v>
      </c>
      <c r="C11" s="5" t="n">
        <v>774726</v>
      </c>
    </row>
    <row r="12">
      <c r="A12" s="4" t="inlineStr">
        <is>
          <t>Debt securities, Unrealized Gains</t>
        </is>
      </c>
      <c r="B12" s="5" t="n">
        <v>590</v>
      </c>
      <c r="C12" s="5" t="n">
        <v>1909</v>
      </c>
    </row>
    <row r="13">
      <c r="A13" s="4" t="inlineStr">
        <is>
          <t>Debt securities, Unrealized Losses</t>
        </is>
      </c>
      <c r="B13" s="5" t="n">
        <v>-6385</v>
      </c>
      <c r="C13" s="5" t="n">
        <v>-5945</v>
      </c>
    </row>
    <row r="14">
      <c r="A14" s="4" t="inlineStr">
        <is>
          <t>Debt securities, Aggregate Fair Value</t>
        </is>
      </c>
      <c r="B14" s="5" t="n">
        <v>793196</v>
      </c>
      <c r="C14" s="5" t="n">
        <v>770690</v>
      </c>
    </row>
    <row r="15">
      <c r="A15" s="4" t="inlineStr">
        <is>
          <t>Short-Term Marketable Securities</t>
        </is>
      </c>
      <c r="B15" s="4" t="inlineStr">
        <is>
          <t xml:space="preserve"> </t>
        </is>
      </c>
      <c r="C15" s="4" t="inlineStr">
        <is>
          <t xml:space="preserve"> </t>
        </is>
      </c>
    </row>
    <row r="16">
      <c r="A16" s="3" t="inlineStr">
        <is>
          <t>Schedule Of Trading Securities And Other Trading Assets [Line Items]</t>
        </is>
      </c>
      <c r="B16" s="4" t="inlineStr">
        <is>
          <t xml:space="preserve"> </t>
        </is>
      </c>
      <c r="C16" s="4" t="inlineStr">
        <is>
          <t xml:space="preserve"> </t>
        </is>
      </c>
    </row>
    <row r="17">
      <c r="A17" s="4" t="inlineStr">
        <is>
          <t>Debt securities, Amortized Cost Basis</t>
        </is>
      </c>
      <c r="B17" s="5" t="n">
        <v>248068</v>
      </c>
      <c r="C17" s="5" t="n">
        <v>330630</v>
      </c>
    </row>
    <row r="18">
      <c r="A18" s="4" t="inlineStr">
        <is>
          <t>Debt securities, Unrealized Gains</t>
        </is>
      </c>
      <c r="B18" s="5" t="n">
        <v>2</v>
      </c>
      <c r="C18" s="5" t="n">
        <v>45</v>
      </c>
    </row>
    <row r="19">
      <c r="A19" s="4" t="inlineStr">
        <is>
          <t>Debt securities, Unrealized Losses</t>
        </is>
      </c>
      <c r="B19" s="5" t="n">
        <v>-1475</v>
      </c>
      <c r="C19" s="5" t="n">
        <v>-3994</v>
      </c>
    </row>
    <row r="20">
      <c r="A20" s="4" t="inlineStr">
        <is>
          <t>Debt securities, Aggregate Fair Value</t>
        </is>
      </c>
      <c r="B20" s="5" t="n">
        <v>246595</v>
      </c>
      <c r="C20" s="5" t="n">
        <v>326681</v>
      </c>
    </row>
    <row r="21">
      <c r="A21" s="4" t="inlineStr">
        <is>
          <t>Short-Term Marketable Securities | U.S. Government Debt Securities</t>
        </is>
      </c>
      <c r="B21" s="4" t="inlineStr">
        <is>
          <t xml:space="preserve"> </t>
        </is>
      </c>
      <c r="C21" s="4" t="inlineStr">
        <is>
          <t xml:space="preserve"> </t>
        </is>
      </c>
    </row>
    <row r="22">
      <c r="A22" s="3" t="inlineStr">
        <is>
          <t>Schedule Of Trading Securities And Other Trading Assets [Line Items]</t>
        </is>
      </c>
      <c r="B22" s="4" t="inlineStr">
        <is>
          <t xml:space="preserve"> </t>
        </is>
      </c>
      <c r="C22" s="4" t="inlineStr">
        <is>
          <t xml:space="preserve"> </t>
        </is>
      </c>
    </row>
    <row r="23">
      <c r="A23" s="4" t="inlineStr">
        <is>
          <t>Debt securities, Amortized Cost Basis</t>
        </is>
      </c>
      <c r="B23" s="5" t="n">
        <v>98931</v>
      </c>
      <c r="C23" s="5" t="n">
        <v>119739</v>
      </c>
    </row>
    <row r="24">
      <c r="A24" s="4" t="inlineStr">
        <is>
          <t>Debt securities, Unrealized Gains</t>
        </is>
      </c>
      <c r="B24" s="5" t="n">
        <v>2</v>
      </c>
      <c r="C24" s="5" t="n">
        <v>8</v>
      </c>
    </row>
    <row r="25">
      <c r="A25" s="4" t="inlineStr">
        <is>
          <t>Debt securities, Unrealized Losses</t>
        </is>
      </c>
      <c r="B25" s="5" t="n">
        <v>-588</v>
      </c>
      <c r="C25" s="5" t="n">
        <v>-1765</v>
      </c>
    </row>
    <row r="26">
      <c r="A26" s="4" t="inlineStr">
        <is>
          <t>Debt securities, Aggregate Fair Value</t>
        </is>
      </c>
      <c r="B26" s="5" t="n">
        <v>98345</v>
      </c>
      <c r="C26" s="5" t="n">
        <v>117982</v>
      </c>
    </row>
    <row r="27">
      <c r="A27" s="4" t="inlineStr">
        <is>
          <t>Short-Term Marketable Securities | Corporate Debt Securities</t>
        </is>
      </c>
      <c r="B27" s="4" t="inlineStr">
        <is>
          <t xml:space="preserve"> </t>
        </is>
      </c>
      <c r="C27" s="4" t="inlineStr">
        <is>
          <t xml:space="preserve"> </t>
        </is>
      </c>
    </row>
    <row r="28">
      <c r="A28" s="3" t="inlineStr">
        <is>
          <t>Schedule Of Trading Securities And Other Trading Assets [Line Items]</t>
        </is>
      </c>
      <c r="B28" s="4" t="inlineStr">
        <is>
          <t xml:space="preserve"> </t>
        </is>
      </c>
      <c r="C28" s="4" t="inlineStr">
        <is>
          <t xml:space="preserve"> </t>
        </is>
      </c>
    </row>
    <row r="29">
      <c r="A29" s="4" t="inlineStr">
        <is>
          <t>Debt securities, Amortized Cost Basis</t>
        </is>
      </c>
      <c r="B29" s="5" t="n">
        <v>13325</v>
      </c>
      <c r="C29" s="5" t="n">
        <v>63810</v>
      </c>
    </row>
    <row r="30">
      <c r="A30" s="4" t="inlineStr">
        <is>
          <t>Debt securities, Unrealized Losses</t>
        </is>
      </c>
      <c r="B30" s="5" t="n">
        <v>-188</v>
      </c>
      <c r="C30" s="5" t="n">
        <v>-792</v>
      </c>
    </row>
    <row r="31">
      <c r="A31" s="4" t="inlineStr">
        <is>
          <t>Debt securities, Aggregate Fair Value</t>
        </is>
      </c>
      <c r="B31" s="5" t="n">
        <v>13137</v>
      </c>
      <c r="C31" s="5" t="n">
        <v>63018</v>
      </c>
    </row>
    <row r="32">
      <c r="A32" s="4" t="inlineStr">
        <is>
          <t>Short-Term Marketable Securities | U.S. Agency Debt Securities</t>
        </is>
      </c>
      <c r="B32" s="4" t="inlineStr">
        <is>
          <t xml:space="preserve"> </t>
        </is>
      </c>
      <c r="C32" s="4" t="inlineStr">
        <is>
          <t xml:space="preserve"> </t>
        </is>
      </c>
    </row>
    <row r="33">
      <c r="A33" s="3" t="inlineStr">
        <is>
          <t>Schedule Of Trading Securities And Other Trading Assets [Line Items]</t>
        </is>
      </c>
      <c r="B33" s="4" t="inlineStr">
        <is>
          <t xml:space="preserve"> </t>
        </is>
      </c>
      <c r="C33" s="4" t="inlineStr">
        <is>
          <t xml:space="preserve"> </t>
        </is>
      </c>
    </row>
    <row r="34">
      <c r="A34" s="4" t="inlineStr">
        <is>
          <t>Debt securities, Amortized Cost Basis</t>
        </is>
      </c>
      <c r="B34" s="5" t="n">
        <v>77972</v>
      </c>
      <c r="C34" s="5" t="n">
        <v>72310</v>
      </c>
    </row>
    <row r="35">
      <c r="A35" s="4" t="inlineStr">
        <is>
          <t>Debt securities, Unrealized Losses</t>
        </is>
      </c>
      <c r="B35" s="5" t="n">
        <v>-674</v>
      </c>
      <c r="C35" s="5" t="n">
        <v>-1414</v>
      </c>
    </row>
    <row r="36">
      <c r="A36" s="4" t="inlineStr">
        <is>
          <t>Debt securities, Aggregate Fair Value</t>
        </is>
      </c>
      <c r="B36" s="5" t="n">
        <v>77298</v>
      </c>
      <c r="C36" s="5" t="n">
        <v>70896</v>
      </c>
    </row>
    <row r="37">
      <c r="A37" s="4" t="inlineStr">
        <is>
          <t>Short-Term Marketable Securities | U.S. Treasury Bills</t>
        </is>
      </c>
      <c r="B37" s="4" t="inlineStr">
        <is>
          <t xml:space="preserve"> </t>
        </is>
      </c>
      <c r="C37" s="4" t="inlineStr">
        <is>
          <t xml:space="preserve"> </t>
        </is>
      </c>
    </row>
    <row r="38">
      <c r="A38" s="3" t="inlineStr">
        <is>
          <t>Schedule Of Trading Securities And Other Trading Assets [Line Items]</t>
        </is>
      </c>
      <c r="B38" s="4" t="inlineStr">
        <is>
          <t xml:space="preserve"> </t>
        </is>
      </c>
      <c r="C38" s="4" t="inlineStr">
        <is>
          <t xml:space="preserve"> </t>
        </is>
      </c>
    </row>
    <row r="39">
      <c r="A39" s="4" t="inlineStr">
        <is>
          <t>Debt securities, Amortized Cost Basis</t>
        </is>
      </c>
      <c r="B39" s="5" t="n">
        <v>51651</v>
      </c>
      <c r="C39" s="5" t="n">
        <v>69214</v>
      </c>
    </row>
    <row r="40">
      <c r="A40" s="4" t="inlineStr">
        <is>
          <t>Debt securities, Unrealized Gains</t>
        </is>
      </c>
      <c r="B40" s="4" t="inlineStr">
        <is>
          <t xml:space="preserve"> </t>
        </is>
      </c>
      <c r="C40" s="5" t="n">
        <v>36</v>
      </c>
    </row>
    <row r="41">
      <c r="A41" s="4" t="inlineStr">
        <is>
          <t>Debt securities, Unrealized Losses</t>
        </is>
      </c>
      <c r="B41" s="5" t="n">
        <v>-5</v>
      </c>
      <c r="C41" s="4" t="inlineStr">
        <is>
          <t xml:space="preserve"> </t>
        </is>
      </c>
    </row>
    <row r="42">
      <c r="A42" s="4" t="inlineStr">
        <is>
          <t>Debt securities, Aggregate Fair Value</t>
        </is>
      </c>
      <c r="B42" s="5" t="n">
        <v>51646</v>
      </c>
      <c r="C42" s="5" t="n">
        <v>69250</v>
      </c>
    </row>
    <row r="43">
      <c r="A43" s="4" t="inlineStr">
        <is>
          <t>Short-Term Marketable Securities | Money Market Accounts</t>
        </is>
      </c>
      <c r="B43" s="4" t="inlineStr">
        <is>
          <t xml:space="preserve"> </t>
        </is>
      </c>
      <c r="C43" s="4" t="inlineStr">
        <is>
          <t xml:space="preserve"> </t>
        </is>
      </c>
    </row>
    <row r="44">
      <c r="A44" s="3" t="inlineStr">
        <is>
          <t>Schedule Of Trading Securities And Other Trading Assets [Line Items]</t>
        </is>
      </c>
      <c r="B44" s="4" t="inlineStr">
        <is>
          <t xml:space="preserve"> </t>
        </is>
      </c>
      <c r="C44" s="4" t="inlineStr">
        <is>
          <t xml:space="preserve"> </t>
        </is>
      </c>
    </row>
    <row r="45">
      <c r="A45" s="4" t="inlineStr">
        <is>
          <t>Debt securities, Amortized Cost Basis</t>
        </is>
      </c>
      <c r="B45" s="5" t="n">
        <v>55067</v>
      </c>
      <c r="C45" s="5" t="n">
        <v>38291</v>
      </c>
    </row>
    <row r="46">
      <c r="A46" s="4" t="inlineStr">
        <is>
          <t>Debt securities, Aggregate Fair Value</t>
        </is>
      </c>
      <c r="B46" s="5" t="n">
        <v>55067</v>
      </c>
      <c r="C46" s="5" t="n">
        <v>38291</v>
      </c>
    </row>
    <row r="47">
      <c r="A47" s="4" t="inlineStr">
        <is>
          <t>Short-Term Marketable Securities | Municipal Bonds</t>
        </is>
      </c>
      <c r="B47" s="4" t="inlineStr">
        <is>
          <t xml:space="preserve"> </t>
        </is>
      </c>
      <c r="C47" s="4" t="inlineStr">
        <is>
          <t xml:space="preserve"> </t>
        </is>
      </c>
    </row>
    <row r="48">
      <c r="A48" s="3" t="inlineStr">
        <is>
          <t>Schedule Of Trading Securities And Other Trading Assets [Line Items]</t>
        </is>
      </c>
      <c r="B48" s="4" t="inlineStr">
        <is>
          <t xml:space="preserve"> </t>
        </is>
      </c>
      <c r="C48" s="4" t="inlineStr">
        <is>
          <t xml:space="preserve"> </t>
        </is>
      </c>
    </row>
    <row r="49">
      <c r="A49" s="4" t="inlineStr">
        <is>
          <t>Debt securities, Amortized Cost Basis</t>
        </is>
      </c>
      <c r="B49" s="5" t="n">
        <v>6189</v>
      </c>
      <c r="C49" s="5" t="n">
        <v>5557</v>
      </c>
    </row>
    <row r="50">
      <c r="A50" s="4" t="inlineStr">
        <is>
          <t>Debt securities, Unrealized Gains</t>
        </is>
      </c>
      <c r="B50" s="4" t="inlineStr">
        <is>
          <t xml:space="preserve"> </t>
        </is>
      </c>
      <c r="C50" s="5" t="n">
        <v>1</v>
      </c>
    </row>
    <row r="51">
      <c r="A51" s="4" t="inlineStr">
        <is>
          <t>Debt securities, Unrealized Losses</t>
        </is>
      </c>
      <c r="B51" s="5" t="n">
        <v>-20</v>
      </c>
      <c r="C51" s="5" t="n">
        <v>-23</v>
      </c>
    </row>
    <row r="52">
      <c r="A52" s="4" t="inlineStr">
        <is>
          <t>Debt securities, Aggregate Fair Value</t>
        </is>
      </c>
      <c r="B52" s="5" t="n">
        <v>6169</v>
      </c>
      <c r="C52" s="5" t="n">
        <v>5535</v>
      </c>
    </row>
    <row r="53">
      <c r="A53" s="4" t="inlineStr">
        <is>
          <t>Long Term Equity Securities</t>
        </is>
      </c>
      <c r="B53" s="4" t="inlineStr">
        <is>
          <t xml:space="preserve"> </t>
        </is>
      </c>
      <c r="C53" s="4" t="inlineStr">
        <is>
          <t xml:space="preserve"> </t>
        </is>
      </c>
    </row>
    <row r="54">
      <c r="A54" s="3" t="inlineStr">
        <is>
          <t>Schedule Of Trading Securities And Other Trading Assets [Line Items]</t>
        </is>
      </c>
      <c r="B54" s="4" t="inlineStr">
        <is>
          <t xml:space="preserve"> </t>
        </is>
      </c>
      <c r="C54" s="4" t="inlineStr">
        <is>
          <t xml:space="preserve"> </t>
        </is>
      </c>
    </row>
    <row r="55">
      <c r="A55" s="4" t="inlineStr">
        <is>
          <t>Marketable and non-marketable securities, Amortized Cost Basis</t>
        </is>
      </c>
      <c r="B55" s="5" t="n">
        <v>15000</v>
      </c>
      <c r="C55" s="5" t="n">
        <v>15000</v>
      </c>
    </row>
    <row r="56">
      <c r="A56" s="4" t="inlineStr">
        <is>
          <t>Marketable and non-marketable securities, Aggregate Fair Value</t>
        </is>
      </c>
      <c r="B56" s="5" t="n">
        <v>15000</v>
      </c>
      <c r="C56" s="5" t="n">
        <v>15000</v>
      </c>
    </row>
    <row r="57">
      <c r="A57" s="4" t="inlineStr">
        <is>
          <t>Long Term Equity Securities | Preferred Stock Of Privately Held Company</t>
        </is>
      </c>
      <c r="B57" s="4" t="inlineStr">
        <is>
          <t xml:space="preserve"> </t>
        </is>
      </c>
      <c r="C57" s="4" t="inlineStr">
        <is>
          <t xml:space="preserve"> </t>
        </is>
      </c>
    </row>
    <row r="58">
      <c r="A58" s="3" t="inlineStr">
        <is>
          <t>Schedule Of Trading Securities And Other Trading Assets [Line Items]</t>
        </is>
      </c>
      <c r="B58" s="4" t="inlineStr">
        <is>
          <t xml:space="preserve"> </t>
        </is>
      </c>
      <c r="C58" s="4" t="inlineStr">
        <is>
          <t xml:space="preserve"> </t>
        </is>
      </c>
    </row>
    <row r="59">
      <c r="A59" s="4" t="inlineStr">
        <is>
          <t>Marketable and non-marketable securities, Amortized Cost Basis</t>
        </is>
      </c>
      <c r="B59" s="5" t="n">
        <v>15000</v>
      </c>
      <c r="C59" s="5" t="n">
        <v>15000</v>
      </c>
    </row>
    <row r="60">
      <c r="A60" s="4" t="inlineStr">
        <is>
          <t>Marketable and non-marketable securities, Aggregate Fair Value</t>
        </is>
      </c>
      <c r="B60" s="5" t="n">
        <v>15000</v>
      </c>
      <c r="C60" s="5" t="n">
        <v>15000</v>
      </c>
    </row>
    <row r="61">
      <c r="A61" s="4" t="inlineStr">
        <is>
          <t>Debt Securities due After 1 Year through 5 Years</t>
        </is>
      </c>
      <c r="B61" s="4" t="inlineStr">
        <is>
          <t xml:space="preserve"> </t>
        </is>
      </c>
      <c r="C61" s="4" t="inlineStr">
        <is>
          <t xml:space="preserve"> </t>
        </is>
      </c>
    </row>
    <row r="62">
      <c r="A62" s="3" t="inlineStr">
        <is>
          <t>Schedule Of Trading Securities And Other Trading Assets [Line Items]</t>
        </is>
      </c>
      <c r="B62" s="4" t="inlineStr">
        <is>
          <t xml:space="preserve"> </t>
        </is>
      </c>
      <c r="C62" s="4" t="inlineStr">
        <is>
          <t xml:space="preserve"> </t>
        </is>
      </c>
    </row>
    <row r="63">
      <c r="A63" s="4" t="inlineStr">
        <is>
          <t>Debt securities, Amortized Cost Basis</t>
        </is>
      </c>
      <c r="B63" s="5" t="n">
        <v>550158</v>
      </c>
      <c r="C63" s="5" t="n">
        <v>443228</v>
      </c>
    </row>
    <row r="64">
      <c r="A64" s="4" t="inlineStr">
        <is>
          <t>Debt securities, Unrealized Gains</t>
        </is>
      </c>
      <c r="B64" s="5" t="n">
        <v>587</v>
      </c>
      <c r="C64" s="5" t="n">
        <v>1863</v>
      </c>
    </row>
    <row r="65">
      <c r="A65" s="4" t="inlineStr">
        <is>
          <t>Debt securities, Unrealized Losses</t>
        </is>
      </c>
      <c r="B65" s="5" t="n">
        <v>-4906</v>
      </c>
      <c r="C65" s="5" t="n">
        <v>-1941</v>
      </c>
    </row>
    <row r="66">
      <c r="A66" s="4" t="inlineStr">
        <is>
          <t>Debt securities, Aggregate Fair Value</t>
        </is>
      </c>
      <c r="B66" s="5" t="n">
        <v>545839</v>
      </c>
      <c r="C66" s="5" t="n">
        <v>443150</v>
      </c>
    </row>
    <row r="67">
      <c r="A67" s="4" t="inlineStr">
        <is>
          <t>Debt Securities due After 1 Year through 5 Years | U.S. Government Debt Securities</t>
        </is>
      </c>
      <c r="B67" s="4" t="inlineStr">
        <is>
          <t xml:space="preserve"> </t>
        </is>
      </c>
      <c r="C67" s="4" t="inlineStr">
        <is>
          <t xml:space="preserve"> </t>
        </is>
      </c>
    </row>
    <row r="68">
      <c r="A68" s="3" t="inlineStr">
        <is>
          <t>Schedule Of Trading Securities And Other Trading Assets [Line Items]</t>
        </is>
      </c>
      <c r="B68" s="4" t="inlineStr">
        <is>
          <t xml:space="preserve"> </t>
        </is>
      </c>
      <c r="C68" s="4" t="inlineStr">
        <is>
          <t xml:space="preserve"> </t>
        </is>
      </c>
    </row>
    <row r="69">
      <c r="A69" s="4" t="inlineStr">
        <is>
          <t>Debt securities, Amortized Cost Basis</t>
        </is>
      </c>
      <c r="B69" s="5" t="n">
        <v>348055</v>
      </c>
      <c r="C69" s="5" t="n">
        <v>247104</v>
      </c>
    </row>
    <row r="70">
      <c r="A70" s="4" t="inlineStr">
        <is>
          <t>Debt securities, Unrealized Gains</t>
        </is>
      </c>
      <c r="B70" s="5" t="n">
        <v>147</v>
      </c>
      <c r="C70" s="5" t="n">
        <v>1262</v>
      </c>
    </row>
    <row r="71">
      <c r="A71" s="4" t="inlineStr">
        <is>
          <t>Debt securities, Unrealized Losses</t>
        </is>
      </c>
      <c r="B71" s="5" t="n">
        <v>-2784</v>
      </c>
      <c r="C71" s="5" t="n">
        <v>-578</v>
      </c>
    </row>
    <row r="72">
      <c r="A72" s="4" t="inlineStr">
        <is>
          <t>Debt securities, Aggregate Fair Value</t>
        </is>
      </c>
      <c r="B72" s="5" t="n">
        <v>345418</v>
      </c>
      <c r="C72" s="5" t="n">
        <v>247788</v>
      </c>
    </row>
    <row r="73">
      <c r="A73" s="4" t="inlineStr">
        <is>
          <t>Debt Securities due After 1 Year through 5 Years | Corporate Debt Securities</t>
        </is>
      </c>
      <c r="B73" s="4" t="inlineStr">
        <is>
          <t xml:space="preserve"> </t>
        </is>
      </c>
      <c r="C73" s="4" t="inlineStr">
        <is>
          <t xml:space="preserve"> </t>
        </is>
      </c>
    </row>
    <row r="74">
      <c r="A74" s="3" t="inlineStr">
        <is>
          <t>Schedule Of Trading Securities And Other Trading Assets [Line Items]</t>
        </is>
      </c>
      <c r="B74" s="4" t="inlineStr">
        <is>
          <t xml:space="preserve"> </t>
        </is>
      </c>
      <c r="C74" s="4" t="inlineStr">
        <is>
          <t xml:space="preserve"> </t>
        </is>
      </c>
    </row>
    <row r="75">
      <c r="A75" s="4" t="inlineStr">
        <is>
          <t>Debt securities, Amortized Cost Basis</t>
        </is>
      </c>
      <c r="B75" s="5" t="n">
        <v>36518</v>
      </c>
      <c r="C75" s="5" t="n">
        <v>12885</v>
      </c>
    </row>
    <row r="76">
      <c r="A76" s="4" t="inlineStr">
        <is>
          <t>Debt securities, Unrealized Losses</t>
        </is>
      </c>
      <c r="B76" s="5" t="n">
        <v>-560</v>
      </c>
      <c r="C76" s="5" t="n">
        <v>-765</v>
      </c>
    </row>
    <row r="77">
      <c r="A77" s="4" t="inlineStr">
        <is>
          <t>Debt securities, Aggregate Fair Value</t>
        </is>
      </c>
      <c r="B77" s="5" t="n">
        <v>35958</v>
      </c>
      <c r="C77" s="5" t="n">
        <v>12120</v>
      </c>
    </row>
    <row r="78">
      <c r="A78" s="4" t="inlineStr">
        <is>
          <t>Debt Securities due After 1 Year through 5 Years | U.S. Agency Debt Securities</t>
        </is>
      </c>
      <c r="B78" s="4" t="inlineStr">
        <is>
          <t xml:space="preserve"> </t>
        </is>
      </c>
      <c r="C78" s="4" t="inlineStr">
        <is>
          <t xml:space="preserve"> </t>
        </is>
      </c>
    </row>
    <row r="79">
      <c r="A79" s="3" t="inlineStr">
        <is>
          <t>Schedule Of Trading Securities And Other Trading Assets [Line Items]</t>
        </is>
      </c>
      <c r="B79" s="4" t="inlineStr">
        <is>
          <t xml:space="preserve"> </t>
        </is>
      </c>
      <c r="C79" s="4" t="inlineStr">
        <is>
          <t xml:space="preserve"> </t>
        </is>
      </c>
    </row>
    <row r="80">
      <c r="A80" s="4" t="inlineStr">
        <is>
          <t>Debt securities, Amortized Cost Basis</t>
        </is>
      </c>
      <c r="B80" s="5" t="n">
        <v>142196</v>
      </c>
      <c r="C80" s="5" t="n">
        <v>156150</v>
      </c>
    </row>
    <row r="81">
      <c r="A81" s="4" t="inlineStr">
        <is>
          <t>Debt securities, Unrealized Gains</t>
        </is>
      </c>
      <c r="B81" s="4" t="inlineStr">
        <is>
          <t xml:space="preserve"> </t>
        </is>
      </c>
      <c r="C81" s="5" t="n">
        <v>161</v>
      </c>
    </row>
    <row r="82">
      <c r="A82" s="4" t="inlineStr">
        <is>
          <t>Debt securities, Unrealized Losses</t>
        </is>
      </c>
      <c r="B82" s="5" t="n">
        <v>-1511</v>
      </c>
      <c r="C82" s="5" t="n">
        <v>-490</v>
      </c>
    </row>
    <row r="83">
      <c r="A83" s="4" t="inlineStr">
        <is>
          <t>Debt securities, Aggregate Fair Value</t>
        </is>
      </c>
      <c r="B83" s="5" t="n">
        <v>140685</v>
      </c>
      <c r="C83" s="5" t="n">
        <v>155821</v>
      </c>
    </row>
    <row r="84">
      <c r="A84" s="4" t="inlineStr">
        <is>
          <t>Debt Securities due After 1 Year through 5 Years | Municipal Bonds</t>
        </is>
      </c>
      <c r="B84" s="4" t="inlineStr">
        <is>
          <t xml:space="preserve"> </t>
        </is>
      </c>
      <c r="C84" s="4" t="inlineStr">
        <is>
          <t xml:space="preserve"> </t>
        </is>
      </c>
    </row>
    <row r="85">
      <c r="A85" s="3" t="inlineStr">
        <is>
          <t>Schedule Of Trading Securities And Other Trading Assets [Line Items]</t>
        </is>
      </c>
      <c r="B85" s="4" t="inlineStr">
        <is>
          <t xml:space="preserve"> </t>
        </is>
      </c>
      <c r="C85" s="4" t="inlineStr">
        <is>
          <t xml:space="preserve"> </t>
        </is>
      </c>
    </row>
    <row r="86">
      <c r="A86" s="4" t="inlineStr">
        <is>
          <t>Debt securities, Amortized Cost Basis</t>
        </is>
      </c>
      <c r="B86" s="5" t="n">
        <v>2888</v>
      </c>
      <c r="C86" s="5" t="n">
        <v>6337</v>
      </c>
    </row>
    <row r="87">
      <c r="A87" s="4" t="inlineStr">
        <is>
          <t>Debt securities, Unrealized Gains</t>
        </is>
      </c>
      <c r="B87" s="5" t="n">
        <v>2</v>
      </c>
      <c r="C87" s="5" t="n">
        <v>2</v>
      </c>
    </row>
    <row r="88">
      <c r="A88" s="4" t="inlineStr">
        <is>
          <t>Debt securities, Unrealized Losses</t>
        </is>
      </c>
      <c r="B88" s="5" t="n">
        <v>-14</v>
      </c>
      <c r="C88" s="5" t="n">
        <v>-48</v>
      </c>
    </row>
    <row r="89">
      <c r="A89" s="4" t="inlineStr">
        <is>
          <t>Debt securities, Aggregate Fair Value</t>
        </is>
      </c>
      <c r="B89" s="5" t="n">
        <v>2876</v>
      </c>
      <c r="C89" s="5" t="n">
        <v>6291</v>
      </c>
    </row>
    <row r="90">
      <c r="A90" s="4" t="inlineStr">
        <is>
          <t>Debt Securities due After 1 Year through 5 Years | Yankee Debt Securities</t>
        </is>
      </c>
      <c r="B90" s="4" t="inlineStr">
        <is>
          <t xml:space="preserve"> </t>
        </is>
      </c>
      <c r="C90" s="4" t="inlineStr">
        <is>
          <t xml:space="preserve"> </t>
        </is>
      </c>
    </row>
    <row r="91">
      <c r="A91" s="3" t="inlineStr">
        <is>
          <t>Schedule Of Trading Securities And Other Trading Assets [Line Items]</t>
        </is>
      </c>
      <c r="B91" s="4" t="inlineStr">
        <is>
          <t xml:space="preserve"> </t>
        </is>
      </c>
      <c r="C91" s="4" t="inlineStr">
        <is>
          <t xml:space="preserve"> </t>
        </is>
      </c>
    </row>
    <row r="92">
      <c r="A92" s="4" t="inlineStr">
        <is>
          <t>Debt securities, Amortized Cost Basis</t>
        </is>
      </c>
      <c r="B92" s="5" t="n">
        <v>501</v>
      </c>
      <c r="C92" s="5" t="n">
        <v>752</v>
      </c>
    </row>
    <row r="93">
      <c r="A93" s="4" t="inlineStr">
        <is>
          <t>Debt securities, Unrealized Losses</t>
        </is>
      </c>
      <c r="B93" s="5" t="n">
        <v>-37</v>
      </c>
      <c r="C93" s="5" t="n">
        <v>-60</v>
      </c>
    </row>
    <row r="94">
      <c r="A94" s="4" t="inlineStr">
        <is>
          <t>Debt securities, Aggregate Fair Value</t>
        </is>
      </c>
      <c r="B94" s="5" t="n">
        <v>464</v>
      </c>
      <c r="C94" s="5" t="n">
        <v>692</v>
      </c>
    </row>
    <row r="95">
      <c r="A95" s="4" t="inlineStr">
        <is>
          <t>Debt Securities due After 1 Year through 5 Years | Redeemable Preferred Stock Investment</t>
        </is>
      </c>
      <c r="B95" s="4" t="inlineStr">
        <is>
          <t xml:space="preserve"> </t>
        </is>
      </c>
      <c r="C95" s="4" t="inlineStr">
        <is>
          <t xml:space="preserve"> </t>
        </is>
      </c>
    </row>
    <row r="96">
      <c r="A96" s="3" t="inlineStr">
        <is>
          <t>Schedule Of Trading Securities And Other Trading Assets [Line Items]</t>
        </is>
      </c>
      <c r="B96" s="4" t="inlineStr">
        <is>
          <t xml:space="preserve"> </t>
        </is>
      </c>
      <c r="C96" s="4" t="inlineStr">
        <is>
          <t xml:space="preserve"> </t>
        </is>
      </c>
    </row>
    <row r="97">
      <c r="A97" s="4" t="inlineStr">
        <is>
          <t>Debt securities, Amortized Cost Basis</t>
        </is>
      </c>
      <c r="B97" s="5" t="n">
        <v>20000</v>
      </c>
      <c r="C97" s="5" t="n">
        <v>20000</v>
      </c>
    </row>
    <row r="98">
      <c r="A98" s="4" t="inlineStr">
        <is>
          <t>Debt securities, Unrealized Gains</t>
        </is>
      </c>
      <c r="B98" s="5" t="n">
        <v>438</v>
      </c>
      <c r="C98" s="5" t="n">
        <v>438</v>
      </c>
    </row>
    <row r="99">
      <c r="A99" s="4" t="inlineStr">
        <is>
          <t>Debt securities, Aggregate Fair Value</t>
        </is>
      </c>
      <c r="B99" s="5" t="n">
        <v>20438</v>
      </c>
      <c r="C99" s="5" t="n">
        <v>20438</v>
      </c>
    </row>
    <row r="100">
      <c r="A100" s="4" t="inlineStr">
        <is>
          <t>Debt Securities due After 5 Year through 10 Years</t>
        </is>
      </c>
      <c r="B100" s="4" t="inlineStr">
        <is>
          <t xml:space="preserve"> </t>
        </is>
      </c>
      <c r="C100" s="4" t="inlineStr">
        <is>
          <t xml:space="preserve"> </t>
        </is>
      </c>
    </row>
    <row r="101">
      <c r="A101" s="3" t="inlineStr">
        <is>
          <t>Schedule Of Trading Securities And Other Trading Assets [Line Items]</t>
        </is>
      </c>
      <c r="B101" s="4" t="inlineStr">
        <is>
          <t xml:space="preserve"> </t>
        </is>
      </c>
      <c r="C101" s="4" t="inlineStr">
        <is>
          <t xml:space="preserve"> </t>
        </is>
      </c>
    </row>
    <row r="102">
      <c r="A102" s="4" t="inlineStr">
        <is>
          <t>Debt securities, Amortized Cost Basis</t>
        </is>
      </c>
      <c r="B102" s="5" t="n">
        <v>765</v>
      </c>
      <c r="C102" s="5" t="n">
        <v>868</v>
      </c>
    </row>
    <row r="103">
      <c r="A103" s="4" t="inlineStr">
        <is>
          <t>Debt securities, Unrealized Gains</t>
        </is>
      </c>
      <c r="B103" s="5" t="n">
        <v>1</v>
      </c>
      <c r="C103" s="5" t="n">
        <v>1</v>
      </c>
    </row>
    <row r="104">
      <c r="A104" s="4" t="inlineStr">
        <is>
          <t>Debt securities, Unrealized Losses</t>
        </is>
      </c>
      <c r="B104" s="5" t="n">
        <v>-4</v>
      </c>
      <c r="C104" s="5" t="n">
        <v>-10</v>
      </c>
    </row>
    <row r="105">
      <c r="A105" s="4" t="inlineStr">
        <is>
          <t>Debt securities, Aggregate Fair Value</t>
        </is>
      </c>
      <c r="B105" s="5" t="n">
        <v>762</v>
      </c>
      <c r="C105" s="5" t="n">
        <v>859</v>
      </c>
    </row>
    <row r="106">
      <c r="A106" s="4" t="inlineStr">
        <is>
          <t>Debt Securities due After 5 Year through 10 Years | Municipal Bonds</t>
        </is>
      </c>
      <c r="B106" s="4" t="inlineStr">
        <is>
          <t xml:space="preserve"> </t>
        </is>
      </c>
      <c r="C106" s="4" t="inlineStr">
        <is>
          <t xml:space="preserve"> </t>
        </is>
      </c>
    </row>
    <row r="107">
      <c r="A107" s="3" t="inlineStr">
        <is>
          <t>Schedule Of Trading Securities And Other Trading Assets [Line Items]</t>
        </is>
      </c>
      <c r="B107" s="4" t="inlineStr">
        <is>
          <t xml:space="preserve"> </t>
        </is>
      </c>
      <c r="C107" s="4" t="inlineStr">
        <is>
          <t xml:space="preserve"> </t>
        </is>
      </c>
    </row>
    <row r="108">
      <c r="A108" s="4" t="inlineStr">
        <is>
          <t>Debt securities, Amortized Cost Basis</t>
        </is>
      </c>
      <c r="B108" s="5" t="n">
        <v>765</v>
      </c>
      <c r="C108" s="5" t="n">
        <v>868</v>
      </c>
    </row>
    <row r="109">
      <c r="A109" s="4" t="inlineStr">
        <is>
          <t>Debt securities, Unrealized Gains</t>
        </is>
      </c>
      <c r="B109" s="5" t="n">
        <v>1</v>
      </c>
      <c r="C109" s="5" t="n">
        <v>1</v>
      </c>
    </row>
    <row r="110">
      <c r="A110" s="4" t="inlineStr">
        <is>
          <t>Debt securities, Unrealized Losses</t>
        </is>
      </c>
      <c r="B110" s="5" t="n">
        <v>-4</v>
      </c>
      <c r="C110" s="5" t="n">
        <v>-10</v>
      </c>
    </row>
    <row r="111">
      <c r="A111" s="4" t="inlineStr">
        <is>
          <t>Debt securities, Aggregate Fair Value</t>
        </is>
      </c>
      <c r="B111" s="6" t="n">
        <v>762</v>
      </c>
      <c r="C111" s="6" t="n">
        <v>8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Equity and Debt Securities - Additional Inform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Available For Sale And Trading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unrealized loss</t>
        </is>
      </c>
      <c r="B4" s="4" t="inlineStr">
        <is>
          <t xml:space="preserve"> </t>
        </is>
      </c>
      <c r="C4" s="4" t="inlineStr">
        <is>
          <t xml:space="preserve"> </t>
        </is>
      </c>
      <c r="D4" s="6" t="n">
        <v>6400000</v>
      </c>
      <c r="E4" s="4" t="inlineStr">
        <is>
          <t xml:space="preserve"> </t>
        </is>
      </c>
      <c r="F4" s="6" t="n">
        <v>5900000</v>
      </c>
    </row>
    <row r="5">
      <c r="A5" s="4" t="inlineStr">
        <is>
          <t>Proceeds from sale of available-for-sale securities</t>
        </is>
      </c>
      <c r="B5" s="6" t="n">
        <v>18700000</v>
      </c>
      <c r="C5" s="4" t="inlineStr">
        <is>
          <t xml:space="preserve"> </t>
        </is>
      </c>
      <c r="D5" s="5" t="n">
        <v>75600000</v>
      </c>
      <c r="E5" s="4" t="inlineStr">
        <is>
          <t xml:space="preserve"> </t>
        </is>
      </c>
      <c r="F5" s="4" t="inlineStr">
        <is>
          <t xml:space="preserve"> </t>
        </is>
      </c>
    </row>
    <row r="6">
      <c r="A6" s="4" t="inlineStr">
        <is>
          <t>Realized gain available-for-sale securities</t>
        </is>
      </c>
      <c r="B6" s="4" t="inlineStr">
        <is>
          <t xml:space="preserve"> </t>
        </is>
      </c>
      <c r="C6" s="6" t="n">
        <v>0</v>
      </c>
      <c r="D6" s="4" t="inlineStr">
        <is>
          <t xml:space="preserve"> </t>
        </is>
      </c>
      <c r="E6" s="6" t="n">
        <v>0</v>
      </c>
      <c r="F6" s="4" t="inlineStr">
        <is>
          <t xml:space="preserve"> </t>
        </is>
      </c>
    </row>
    <row r="7">
      <c r="A7" s="4" t="inlineStr">
        <is>
          <t>Realized losses available-for-sale securities</t>
        </is>
      </c>
      <c r="B7" s="6" t="n">
        <v>300000</v>
      </c>
      <c r="C7" s="6" t="n">
        <v>0</v>
      </c>
      <c r="D7" s="6" t="n">
        <v>900000</v>
      </c>
      <c r="E7" s="6" t="n">
        <v>0</v>
      </c>
      <c r="F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Based on Three-Tier Fair Value Hierarchy (Details) - Fair Value Measurements 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equity securities, debt securities and cash equivalents</t>
        </is>
      </c>
      <c r="B3" s="6" t="n">
        <v>863263</v>
      </c>
      <c r="C3" s="6" t="n">
        <v>823981</v>
      </c>
    </row>
    <row r="4">
      <c r="A4" s="4" t="inlineStr">
        <is>
          <t>U.S. Government Deb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 securities</t>
        </is>
      </c>
      <c r="B6" s="5" t="n">
        <v>443763</v>
      </c>
      <c r="C6" s="5" t="n">
        <v>365770</v>
      </c>
    </row>
    <row r="7">
      <c r="A7" s="4" t="inlineStr">
        <is>
          <t>U.S. Agency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bt securities</t>
        </is>
      </c>
      <c r="B9" s="5" t="n">
        <v>217983</v>
      </c>
      <c r="C9" s="5" t="n">
        <v>226717</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debt securities</t>
        </is>
      </c>
      <c r="B12" s="5" t="n">
        <v>49095</v>
      </c>
      <c r="C12" s="5" t="n">
        <v>75138</v>
      </c>
    </row>
    <row r="13">
      <c r="A13" s="4" t="inlineStr">
        <is>
          <t>U.S. Treasury Bil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debt securities</t>
        </is>
      </c>
      <c r="B15" s="5" t="n">
        <v>51646</v>
      </c>
      <c r="C15" s="5" t="n">
        <v>69250</v>
      </c>
    </row>
    <row r="16">
      <c r="A16" s="4" t="inlineStr">
        <is>
          <t>Money Market Accou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 fair value disclosure</t>
        </is>
      </c>
      <c r="B18" s="5" t="n">
        <v>55067</v>
      </c>
      <c r="C18" s="5" t="n">
        <v>38291</v>
      </c>
    </row>
    <row r="19">
      <c r="A19" s="4" t="inlineStr">
        <is>
          <t>Redeemable Preferred Stock Investme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bt securities</t>
        </is>
      </c>
      <c r="B21" s="5" t="n">
        <v>20438</v>
      </c>
      <c r="C21" s="5" t="n">
        <v>20438</v>
      </c>
    </row>
    <row r="22">
      <c r="A22" s="4" t="inlineStr">
        <is>
          <t>Preferred Stock Of Privately Held Compan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debt securities</t>
        </is>
      </c>
      <c r="B24" s="5" t="n">
        <v>15000</v>
      </c>
      <c r="C24" s="5" t="n">
        <v>15000</v>
      </c>
    </row>
    <row r="25">
      <c r="A25" s="4" t="inlineStr">
        <is>
          <t>Municipal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debt securities</t>
        </is>
      </c>
      <c r="B27" s="5" t="n">
        <v>9807</v>
      </c>
      <c r="C27" s="5" t="n">
        <v>12685</v>
      </c>
    </row>
    <row r="28">
      <c r="A28" s="4" t="inlineStr">
        <is>
          <t>Yanke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debt securities</t>
        </is>
      </c>
      <c r="B30" s="5" t="n">
        <v>464</v>
      </c>
      <c r="C30" s="5" t="n">
        <v>692</v>
      </c>
    </row>
    <row r="31">
      <c r="A31" s="4" t="inlineStr">
        <is>
          <t>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equity securities, debt securities and cash equivalents</t>
        </is>
      </c>
      <c r="B33" s="5" t="n">
        <v>106713</v>
      </c>
      <c r="C33" s="5" t="n">
        <v>107541</v>
      </c>
    </row>
    <row r="34">
      <c r="A34" s="4" t="inlineStr">
        <is>
          <t>Level 1 | U.S. Treasury Bill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debt securities</t>
        </is>
      </c>
      <c r="B36" s="5" t="n">
        <v>51646</v>
      </c>
      <c r="C36" s="5" t="n">
        <v>69250</v>
      </c>
    </row>
    <row r="37">
      <c r="A37" s="4" t="inlineStr">
        <is>
          <t>Level 1 | Money Market Accou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 fair value disclosure</t>
        </is>
      </c>
      <c r="B39" s="5" t="n">
        <v>55067</v>
      </c>
      <c r="C39" s="5" t="n">
        <v>38291</v>
      </c>
    </row>
    <row r="40">
      <c r="A40" s="4" t="inlineStr">
        <is>
          <t>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equity securities, debt securities and cash equivalents</t>
        </is>
      </c>
      <c r="B42" s="5" t="n">
        <v>721112</v>
      </c>
      <c r="C42" s="5" t="n">
        <v>681002</v>
      </c>
    </row>
    <row r="43">
      <c r="A43" s="4" t="inlineStr">
        <is>
          <t>Level 2 | U.S. Government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debt securities</t>
        </is>
      </c>
      <c r="B45" s="5" t="n">
        <v>443763</v>
      </c>
      <c r="C45" s="5" t="n">
        <v>365770</v>
      </c>
    </row>
    <row r="46">
      <c r="A46" s="4" t="inlineStr">
        <is>
          <t>Level 2 | U.S. Agency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debt securities</t>
        </is>
      </c>
      <c r="B48" s="5" t="n">
        <v>217983</v>
      </c>
      <c r="C48" s="5" t="n">
        <v>226717</v>
      </c>
    </row>
    <row r="49">
      <c r="A49" s="4" t="inlineStr">
        <is>
          <t>Level 2 | Corporate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debt securities</t>
        </is>
      </c>
      <c r="B51" s="5" t="n">
        <v>49095</v>
      </c>
      <c r="C51" s="5" t="n">
        <v>75138</v>
      </c>
    </row>
    <row r="52">
      <c r="A52" s="4" t="inlineStr">
        <is>
          <t>Level 2 | Municipal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debt securities</t>
        </is>
      </c>
      <c r="B54" s="5" t="n">
        <v>9807</v>
      </c>
      <c r="C54" s="5" t="n">
        <v>12685</v>
      </c>
    </row>
    <row r="55">
      <c r="A55" s="4" t="inlineStr">
        <is>
          <t>Level 2 | Yankee Deb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debt securities</t>
        </is>
      </c>
      <c r="B57" s="5" t="n">
        <v>464</v>
      </c>
      <c r="C57" s="5" t="n">
        <v>692</v>
      </c>
    </row>
    <row r="58">
      <c r="A58" s="4" t="inlineStr">
        <is>
          <t>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equity securities, debt securities and cash equivalents</t>
        </is>
      </c>
      <c r="B60" s="5" t="n">
        <v>35438</v>
      </c>
      <c r="C60" s="5" t="n">
        <v>35438</v>
      </c>
    </row>
    <row r="61">
      <c r="A61" s="4" t="inlineStr">
        <is>
          <t>Level 3 | Redeemable Preferred Stock Investmen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debt securities</t>
        </is>
      </c>
      <c r="B63" s="5" t="n">
        <v>20438</v>
      </c>
      <c r="C63" s="5" t="n">
        <v>20438</v>
      </c>
    </row>
    <row r="64">
      <c r="A64" s="4" t="inlineStr">
        <is>
          <t>Level 3 | Preferred Stock Of Privately Held Company</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debt securities</t>
        </is>
      </c>
      <c r="B66" s="6" t="n">
        <v>15000</v>
      </c>
      <c r="C66" s="6" t="n">
        <v>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 transfers between levels, amount</t>
        </is>
      </c>
      <c r="B3" s="6" t="n">
        <v>0</v>
      </c>
      <c r="C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Fixed Assets - Major Classes of Fixed Assets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Fixed assets, gross</t>
        </is>
      </c>
      <c r="B3" s="6" t="n">
        <v>138805</v>
      </c>
      <c r="C3" s="6" t="n">
        <v>135097</v>
      </c>
    </row>
    <row r="4">
      <c r="A4" s="4" t="inlineStr">
        <is>
          <t>Less: Accumulated depreciation</t>
        </is>
      </c>
      <c r="B4" s="5" t="n">
        <v>-45437</v>
      </c>
      <c r="C4" s="5" t="n">
        <v>-51633</v>
      </c>
    </row>
    <row r="5">
      <c r="A5" s="4" t="inlineStr">
        <is>
          <t>Fixed assets, net</t>
        </is>
      </c>
      <c r="B5" s="5" t="n">
        <v>93368</v>
      </c>
      <c r="C5" s="5" t="n">
        <v>83464</v>
      </c>
    </row>
    <row r="6">
      <c r="A6" s="4" t="inlineStr">
        <is>
          <t>Medical 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54152</v>
      </c>
      <c r="C8" s="5" t="n">
        <v>56025</v>
      </c>
    </row>
    <row r="9">
      <c r="A9" s="4" t="inlineStr">
        <is>
          <t>Medical Lab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5 months</t>
        </is>
      </c>
      <c r="C11" s="4" t="inlineStr">
        <is>
          <t xml:space="preserve"> </t>
        </is>
      </c>
    </row>
    <row r="12">
      <c r="A12" s="4" t="inlineStr">
        <is>
          <t>Medical Lab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12 years</t>
        </is>
      </c>
      <c r="C14" s="4" t="inlineStr">
        <is>
          <t xml:space="preserve"> </t>
        </is>
      </c>
    </row>
    <row r="15">
      <c r="A15" s="4" t="inlineStr">
        <is>
          <t>Building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16383</v>
      </c>
      <c r="C17" s="5" t="n">
        <v>7748</v>
      </c>
    </row>
    <row r="18">
      <c r="A18" s="4" t="inlineStr">
        <is>
          <t>Building Improvement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in years</t>
        </is>
      </c>
      <c r="B20" s="4" t="inlineStr">
        <is>
          <t>6 months</t>
        </is>
      </c>
      <c r="C20" s="4" t="inlineStr">
        <is>
          <t xml:space="preserve"> </t>
        </is>
      </c>
    </row>
    <row r="21">
      <c r="A21" s="4" t="inlineStr">
        <is>
          <t>Building Improvement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39 years</t>
        </is>
      </c>
      <c r="C23" s="4" t="inlineStr">
        <is>
          <t xml:space="preserve"> </t>
        </is>
      </c>
    </row>
    <row r="24">
      <c r="A24" s="4" t="inlineStr">
        <is>
          <t>Build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Fixed assets, gross</t>
        </is>
      </c>
      <c r="B26" s="6" t="n">
        <v>15923</v>
      </c>
      <c r="C26" s="5" t="n">
        <v>9781</v>
      </c>
    </row>
    <row r="27">
      <c r="A27" s="4" t="inlineStr">
        <is>
          <t>Useful life in years</t>
        </is>
      </c>
      <c r="B27" s="4" t="inlineStr">
        <is>
          <t>39 years</t>
        </is>
      </c>
      <c r="C27" s="4" t="inlineStr">
        <is>
          <t xml:space="preserve"> </t>
        </is>
      </c>
    </row>
    <row r="28">
      <c r="A28" s="4" t="inlineStr">
        <is>
          <t>Computer Software</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Fixed assets, gross</t>
        </is>
      </c>
      <c r="B30" s="6" t="n">
        <v>8039</v>
      </c>
      <c r="C30" s="5" t="n">
        <v>7982</v>
      </c>
    </row>
    <row r="31">
      <c r="A31" s="4" t="inlineStr">
        <is>
          <t>Computer Software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in years</t>
        </is>
      </c>
      <c r="B33" s="4" t="inlineStr">
        <is>
          <t>1 year</t>
        </is>
      </c>
      <c r="C33" s="4" t="inlineStr">
        <is>
          <t xml:space="preserve"> </t>
        </is>
      </c>
    </row>
    <row r="34">
      <c r="A34" s="4" t="inlineStr">
        <is>
          <t>Computer Software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 in years</t>
        </is>
      </c>
      <c r="B36" s="4" t="inlineStr">
        <is>
          <t>5 years</t>
        </is>
      </c>
      <c r="C36" s="4" t="inlineStr">
        <is>
          <t xml:space="preserve"> </t>
        </is>
      </c>
    </row>
    <row r="37">
      <c r="A37" s="4" t="inlineStr">
        <is>
          <t>Computer Hardware</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Fixed assets, gross</t>
        </is>
      </c>
      <c r="B39" s="6" t="n">
        <v>6882</v>
      </c>
      <c r="C39" s="5" t="n">
        <v>6805</v>
      </c>
    </row>
    <row r="40">
      <c r="A40" s="4" t="inlineStr">
        <is>
          <t>Computer Hardware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 in years</t>
        </is>
      </c>
      <c r="B42" s="4" t="inlineStr">
        <is>
          <t>1 year</t>
        </is>
      </c>
      <c r="C42" s="4" t="inlineStr">
        <is>
          <t xml:space="preserve"> </t>
        </is>
      </c>
    </row>
    <row r="43">
      <c r="A43" s="4" t="inlineStr">
        <is>
          <t>Computer Hardware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fe in years</t>
        </is>
      </c>
      <c r="B45" s="4" t="inlineStr">
        <is>
          <t>5 years</t>
        </is>
      </c>
      <c r="C45" s="4" t="inlineStr">
        <is>
          <t xml:space="preserve"> </t>
        </is>
      </c>
    </row>
    <row r="46">
      <c r="A46" s="4" t="inlineStr">
        <is>
          <t>Aircraf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Fixed assets, gross</t>
        </is>
      </c>
      <c r="B48" s="6" t="n">
        <v>6400</v>
      </c>
      <c r="C48" s="5" t="n">
        <v>6400</v>
      </c>
    </row>
    <row r="49">
      <c r="A49" s="4" t="inlineStr">
        <is>
          <t>Useful life in years</t>
        </is>
      </c>
      <c r="B49" s="4" t="inlineStr">
        <is>
          <t>7 years</t>
        </is>
      </c>
      <c r="C49" s="4" t="inlineStr">
        <is>
          <t xml:space="preserve"> </t>
        </is>
      </c>
    </row>
    <row r="50">
      <c r="A50" s="4" t="inlineStr">
        <is>
          <t>Leasehold Improvement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Fixed assets, gross</t>
        </is>
      </c>
      <c r="B52" s="6" t="n">
        <v>5556</v>
      </c>
      <c r="C52" s="5" t="n">
        <v>11222</v>
      </c>
    </row>
    <row r="53">
      <c r="A53" s="4" t="inlineStr">
        <is>
          <t>Useful life in years</t>
        </is>
      </c>
      <c r="B53" s="4" t="inlineStr">
        <is>
          <t>us-gaap:UsefulLifeShorterOfTermOfLeaseOrAssetUtilityMember</t>
        </is>
      </c>
      <c r="C53" s="4" t="inlineStr">
        <is>
          <t xml:space="preserve"> </t>
        </is>
      </c>
    </row>
    <row r="54">
      <c r="A54" s="4" t="inlineStr">
        <is>
          <t>Furniture and Fixture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Fixed assets, gross</t>
        </is>
      </c>
      <c r="B56" s="6" t="n">
        <v>3491</v>
      </c>
      <c r="C56" s="5" t="n">
        <v>3860</v>
      </c>
    </row>
    <row r="57">
      <c r="A57" s="4" t="inlineStr">
        <is>
          <t>Furniture and Fixtures | Min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Useful life in years</t>
        </is>
      </c>
      <c r="B59" s="4" t="inlineStr">
        <is>
          <t>1 year</t>
        </is>
      </c>
      <c r="C59" s="4" t="inlineStr">
        <is>
          <t xml:space="preserve"> </t>
        </is>
      </c>
    </row>
    <row r="60">
      <c r="A60" s="4" t="inlineStr">
        <is>
          <t>Furniture and Fixtures | Maximum</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Useful life in years</t>
        </is>
      </c>
      <c r="B62" s="4" t="inlineStr">
        <is>
          <t>5 years</t>
        </is>
      </c>
      <c r="C62" s="4" t="inlineStr">
        <is>
          <t xml:space="preserve"> </t>
        </is>
      </c>
    </row>
    <row r="63">
      <c r="A63" s="4" t="inlineStr">
        <is>
          <t>Land Improvements</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Fixed assets, gross</t>
        </is>
      </c>
      <c r="B65" s="6" t="n">
        <v>904</v>
      </c>
      <c r="C65" s="5" t="n">
        <v>904</v>
      </c>
    </row>
    <row r="66">
      <c r="A66" s="4" t="inlineStr">
        <is>
          <t>Land Improvements | Minimum</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Useful life in years</t>
        </is>
      </c>
      <c r="B68" s="4" t="inlineStr">
        <is>
          <t>5 years</t>
        </is>
      </c>
      <c r="C68" s="4" t="inlineStr">
        <is>
          <t xml:space="preserve"> </t>
        </is>
      </c>
    </row>
    <row r="69">
      <c r="A69" s="4" t="inlineStr">
        <is>
          <t>Land Improvements | Maximum</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Useful life in years</t>
        </is>
      </c>
      <c r="B71" s="4" t="inlineStr">
        <is>
          <t>15 years</t>
        </is>
      </c>
      <c r="C71" s="4" t="inlineStr">
        <is>
          <t xml:space="preserve"> </t>
        </is>
      </c>
    </row>
    <row r="72">
      <c r="A72" s="4" t="inlineStr">
        <is>
          <t>Automobile</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Fixed assets, gross</t>
        </is>
      </c>
      <c r="B74" s="6" t="n">
        <v>450</v>
      </c>
      <c r="C74" s="5" t="n">
        <v>445</v>
      </c>
    </row>
    <row r="75">
      <c r="A75" s="4" t="inlineStr">
        <is>
          <t>Automobile | Minimum</t>
        </is>
      </c>
      <c r="B75" s="4" t="inlineStr">
        <is>
          <t xml:space="preserve"> </t>
        </is>
      </c>
      <c r="C75" s="4" t="inlineStr">
        <is>
          <t xml:space="preserve"> </t>
        </is>
      </c>
    </row>
    <row r="76">
      <c r="A76" s="3" t="inlineStr">
        <is>
          <t>Property Plant And Equipment [Line Items]</t>
        </is>
      </c>
      <c r="B76" s="4" t="inlineStr">
        <is>
          <t xml:space="preserve"> </t>
        </is>
      </c>
      <c r="C76" s="4" t="inlineStr">
        <is>
          <t xml:space="preserve"> </t>
        </is>
      </c>
    </row>
    <row r="77">
      <c r="A77" s="4" t="inlineStr">
        <is>
          <t>Useful life in years</t>
        </is>
      </c>
      <c r="B77" s="4" t="inlineStr">
        <is>
          <t>3 years</t>
        </is>
      </c>
      <c r="C77" s="4" t="inlineStr">
        <is>
          <t xml:space="preserve"> </t>
        </is>
      </c>
    </row>
    <row r="78">
      <c r="A78" s="4" t="inlineStr">
        <is>
          <t>Automobile | Maximum</t>
        </is>
      </c>
      <c r="B78" s="4" t="inlineStr">
        <is>
          <t xml:space="preserve"> </t>
        </is>
      </c>
      <c r="C78" s="4" t="inlineStr">
        <is>
          <t xml:space="preserve"> </t>
        </is>
      </c>
    </row>
    <row r="79">
      <c r="A79" s="3" t="inlineStr">
        <is>
          <t>Property Plant And Equipment [Line Items]</t>
        </is>
      </c>
      <c r="B79" s="4" t="inlineStr">
        <is>
          <t xml:space="preserve"> </t>
        </is>
      </c>
      <c r="C79" s="4" t="inlineStr">
        <is>
          <t xml:space="preserve"> </t>
        </is>
      </c>
    </row>
    <row r="80">
      <c r="A80" s="4" t="inlineStr">
        <is>
          <t>Useful life in years</t>
        </is>
      </c>
      <c r="B80" s="4" t="inlineStr">
        <is>
          <t>7 years</t>
        </is>
      </c>
      <c r="C80" s="4" t="inlineStr">
        <is>
          <t xml:space="preserve"> </t>
        </is>
      </c>
    </row>
    <row r="81">
      <c r="A81" s="4" t="inlineStr">
        <is>
          <t>General Equipment</t>
        </is>
      </c>
      <c r="B81" s="4" t="inlineStr">
        <is>
          <t xml:space="preserve"> </t>
        </is>
      </c>
      <c r="C81" s="4" t="inlineStr">
        <is>
          <t xml:space="preserve"> </t>
        </is>
      </c>
    </row>
    <row r="82">
      <c r="A82" s="3" t="inlineStr">
        <is>
          <t>Property Plant And Equipment [Line Items]</t>
        </is>
      </c>
      <c r="B82" s="4" t="inlineStr">
        <is>
          <t xml:space="preserve"> </t>
        </is>
      </c>
      <c r="C82" s="4" t="inlineStr">
        <is>
          <t xml:space="preserve"> </t>
        </is>
      </c>
    </row>
    <row r="83">
      <c r="A83" s="4" t="inlineStr">
        <is>
          <t>Fixed assets, gross</t>
        </is>
      </c>
      <c r="B83" s="6" t="n">
        <v>108</v>
      </c>
      <c r="C83" s="5" t="n">
        <v>115</v>
      </c>
    </row>
    <row r="84">
      <c r="A84" s="4" t="inlineStr">
        <is>
          <t>General Equipment | Minimum</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Useful life in years</t>
        </is>
      </c>
      <c r="B86" s="4" t="inlineStr">
        <is>
          <t>3 years</t>
        </is>
      </c>
      <c r="C86" s="4" t="inlineStr">
        <is>
          <t xml:space="preserve"> </t>
        </is>
      </c>
    </row>
    <row r="87">
      <c r="A87" s="4" t="inlineStr">
        <is>
          <t>General Equipment | Maximum</t>
        </is>
      </c>
      <c r="B87" s="4" t="inlineStr">
        <is>
          <t xml:space="preserve"> </t>
        </is>
      </c>
      <c r="C87" s="4" t="inlineStr">
        <is>
          <t xml:space="preserve"> </t>
        </is>
      </c>
    </row>
    <row r="88">
      <c r="A88" s="3" t="inlineStr">
        <is>
          <t>Property Plant And Equipment [Line Items]</t>
        </is>
      </c>
      <c r="B88" s="4" t="inlineStr">
        <is>
          <t xml:space="preserve"> </t>
        </is>
      </c>
      <c r="C88" s="4" t="inlineStr">
        <is>
          <t xml:space="preserve"> </t>
        </is>
      </c>
    </row>
    <row r="89">
      <c r="A89" s="4" t="inlineStr">
        <is>
          <t>Useful life in years</t>
        </is>
      </c>
      <c r="B89" s="4" t="inlineStr">
        <is>
          <t>5 years</t>
        </is>
      </c>
      <c r="C89" s="4" t="inlineStr">
        <is>
          <t xml:space="preserve"> </t>
        </is>
      </c>
    </row>
    <row r="90">
      <c r="A90" s="4" t="inlineStr">
        <is>
          <t>Land</t>
        </is>
      </c>
      <c r="B90" s="4" t="inlineStr">
        <is>
          <t xml:space="preserve"> </t>
        </is>
      </c>
      <c r="C90" s="4" t="inlineStr">
        <is>
          <t xml:space="preserve"> </t>
        </is>
      </c>
    </row>
    <row r="91">
      <c r="A91" s="3" t="inlineStr">
        <is>
          <t>Property Plant And Equipment [Line Items]</t>
        </is>
      </c>
      <c r="B91" s="4" t="inlineStr">
        <is>
          <t xml:space="preserve"> </t>
        </is>
      </c>
      <c r="C91" s="4" t="inlineStr">
        <is>
          <t xml:space="preserve"> </t>
        </is>
      </c>
    </row>
    <row r="92">
      <c r="A92" s="4" t="inlineStr">
        <is>
          <t>Fixed assets, gross</t>
        </is>
      </c>
      <c r="B92" s="6" t="n">
        <v>12675</v>
      </c>
      <c r="C92" s="5" t="n">
        <v>8800</v>
      </c>
    </row>
    <row r="93">
      <c r="A93" s="4" t="inlineStr">
        <is>
          <t>Assets Not Yet Placed in Service</t>
        </is>
      </c>
      <c r="B93" s="4" t="inlineStr">
        <is>
          <t xml:space="preserve"> </t>
        </is>
      </c>
      <c r="C93" s="4" t="inlineStr">
        <is>
          <t xml:space="preserve"> </t>
        </is>
      </c>
    </row>
    <row r="94">
      <c r="A94" s="3" t="inlineStr">
        <is>
          <t>Property Plant And Equipment [Line Items]</t>
        </is>
      </c>
      <c r="B94" s="4" t="inlineStr">
        <is>
          <t xml:space="preserve"> </t>
        </is>
      </c>
      <c r="C94" s="4" t="inlineStr">
        <is>
          <t xml:space="preserve"> </t>
        </is>
      </c>
    </row>
    <row r="95">
      <c r="A95" s="4" t="inlineStr">
        <is>
          <t>Fixed assets, gross</t>
        </is>
      </c>
      <c r="B95" s="6" t="n">
        <v>7842</v>
      </c>
      <c r="C95" s="6" t="n">
        <v>150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ixed Asse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on fixed assets</t>
        </is>
      </c>
      <c r="B4" s="6" t="n">
        <v>4</v>
      </c>
      <c r="C4" s="9" t="n">
        <v>4.1</v>
      </c>
      <c r="D4" s="9" t="n">
        <v>8.6</v>
      </c>
      <c r="E4" s="9" t="n">
        <v>8.80000000000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Schedule of Other Current Asset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income taxes</t>
        </is>
      </c>
      <c r="B3" s="6" t="n">
        <v>9363</v>
      </c>
      <c r="C3" s="6" t="n">
        <v>12675</v>
      </c>
    </row>
    <row r="4">
      <c r="A4" s="4" t="inlineStr">
        <is>
          <t>Prepaid expenses</t>
        </is>
      </c>
      <c r="B4" s="5" t="n">
        <v>7294</v>
      </c>
      <c r="C4" s="5" t="n">
        <v>7744</v>
      </c>
    </row>
    <row r="5">
      <c r="A5" s="4" t="inlineStr">
        <is>
          <t>Reagents and supplies</t>
        </is>
      </c>
      <c r="B5" s="5" t="n">
        <v>7026</v>
      </c>
      <c r="C5" s="5" t="n">
        <v>5827</v>
      </c>
    </row>
    <row r="6">
      <c r="A6" s="4" t="inlineStr">
        <is>
          <t>Marketable securities interest receivable</t>
        </is>
      </c>
      <c r="B6" s="5" t="n">
        <v>5917</v>
      </c>
      <c r="C6" s="5" t="n">
        <v>4994</v>
      </c>
    </row>
    <row r="7">
      <c r="A7" s="4" t="inlineStr">
        <is>
          <t>Other receivable</t>
        </is>
      </c>
      <c r="B7" s="5" t="n">
        <v>1225</v>
      </c>
      <c r="C7" s="5" t="n">
        <v>1319</v>
      </c>
    </row>
    <row r="8">
      <c r="A8" s="4" t="inlineStr">
        <is>
          <t>Total</t>
        </is>
      </c>
      <c r="B8" s="6" t="n">
        <v>30825</v>
      </c>
      <c r="C8" s="6" t="n">
        <v>325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Schedule of Accrued Liabilit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legal liabilities</t>
        </is>
      </c>
      <c r="B3" s="6" t="n">
        <v>7026</v>
      </c>
      <c r="C3" s="6" t="n">
        <v>7026</v>
      </c>
    </row>
    <row r="4">
      <c r="A4" s="4" t="inlineStr">
        <is>
          <t>Payroll liabilities</t>
        </is>
      </c>
      <c r="B4" s="5" t="n">
        <v>6024</v>
      </c>
      <c r="C4" s="5" t="n">
        <v>5741</v>
      </c>
    </row>
    <row r="5">
      <c r="A5" s="4" t="inlineStr">
        <is>
          <t>Vacation accrual</t>
        </is>
      </c>
      <c r="B5" s="5" t="n">
        <v>4134</v>
      </c>
      <c r="C5" s="5" t="n">
        <v>3543</v>
      </c>
    </row>
    <row r="6">
      <c r="A6" s="4" t="inlineStr">
        <is>
          <t>Other accrued liabilities</t>
        </is>
      </c>
      <c r="B6" s="5" t="n">
        <v>3738</v>
      </c>
      <c r="C6" s="5" t="n">
        <v>4215</v>
      </c>
    </row>
    <row r="7">
      <c r="A7" s="4" t="inlineStr">
        <is>
          <t>Accrued bonus and commission</t>
        </is>
      </c>
      <c r="B7" s="5" t="n">
        <v>3215</v>
      </c>
      <c r="C7" s="5" t="n">
        <v>6255</v>
      </c>
    </row>
    <row r="8">
      <c r="A8" s="4" t="inlineStr">
        <is>
          <t>Operating lease liabilities - short term</t>
        </is>
      </c>
      <c r="B8" s="5" t="n">
        <v>2288</v>
      </c>
      <c r="C8" s="5" t="n">
        <v>3957</v>
      </c>
    </row>
    <row r="9">
      <c r="A9" s="4" t="inlineStr">
        <is>
          <t>Total</t>
        </is>
      </c>
      <c r="B9" s="6" t="n">
        <v>26425</v>
      </c>
      <c r="C9" s="6" t="n">
        <v>307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from consolidated operations</t>
        </is>
      </c>
      <c r="B4" s="6" t="n">
        <v>-9090</v>
      </c>
      <c r="C4" s="6" t="n">
        <v>-11590</v>
      </c>
      <c r="D4" s="6" t="n">
        <v>-22936</v>
      </c>
      <c r="E4" s="6" t="n">
        <v>-2743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111</v>
      </c>
      <c r="C6" s="5" t="n">
        <v>-1965</v>
      </c>
      <c r="D6" s="5" t="n">
        <v>-444</v>
      </c>
      <c r="E6" s="5" t="n">
        <v>-1797</v>
      </c>
    </row>
    <row r="7">
      <c r="A7" s="4" t="inlineStr">
        <is>
          <t>Net gain (loss) on available-for-sale debt securities, net of tax</t>
        </is>
      </c>
      <c r="B7" s="5" t="n">
        <v>312</v>
      </c>
      <c r="C7" s="5" t="n">
        <v>-2132</v>
      </c>
      <c r="D7" s="5" t="n">
        <v>-1760</v>
      </c>
      <c r="E7" s="5" t="n">
        <v>3197</v>
      </c>
    </row>
    <row r="8">
      <c r="A8" s="4" t="inlineStr">
        <is>
          <t>Comprehensive loss from consolidated operations</t>
        </is>
      </c>
      <c r="B8" s="5" t="n">
        <v>-8889</v>
      </c>
      <c r="C8" s="5" t="n">
        <v>-15687</v>
      </c>
      <c r="D8" s="5" t="n">
        <v>-25140</v>
      </c>
      <c r="E8" s="5" t="n">
        <v>-26039</v>
      </c>
    </row>
    <row r="9">
      <c r="A9" s="4" t="inlineStr">
        <is>
          <t>Net loss attributable to noncontrolling interests</t>
        </is>
      </c>
      <c r="B9" s="5" t="n">
        <v>380</v>
      </c>
      <c r="C9" s="5" t="n">
        <v>361</v>
      </c>
      <c r="D9" s="5" t="n">
        <v>764</v>
      </c>
      <c r="E9" s="5" t="n">
        <v>870</v>
      </c>
    </row>
    <row r="10">
      <c r="A10" s="4" t="inlineStr">
        <is>
          <t>Foreign currency translation loss (gain) attributable to noncontrolling interest</t>
        </is>
      </c>
      <c r="B10" s="5" t="n">
        <v>24</v>
      </c>
      <c r="C10" s="5" t="n">
        <v>547</v>
      </c>
      <c r="D10" s="5" t="n">
        <v>122</v>
      </c>
      <c r="E10" s="5" t="n">
        <v>-1243</v>
      </c>
    </row>
    <row r="11">
      <c r="A11" s="4" t="inlineStr">
        <is>
          <t>Comprehensive loss (income) attributable to noncontrolling interest</t>
        </is>
      </c>
      <c r="B11" s="5" t="n">
        <v>404</v>
      </c>
      <c r="C11" s="5" t="n">
        <v>908</v>
      </c>
      <c r="D11" s="5" t="n">
        <v>886</v>
      </c>
      <c r="E11" s="5" t="n">
        <v>-373</v>
      </c>
    </row>
    <row r="12">
      <c r="A12" s="4" t="inlineStr">
        <is>
          <t>Comprehensive loss attributable to Fulgent</t>
        </is>
      </c>
      <c r="B12" s="6" t="n">
        <v>-8485</v>
      </c>
      <c r="C12" s="6" t="n">
        <v>-14779</v>
      </c>
      <c r="D12" s="6" t="n">
        <v>-24254</v>
      </c>
      <c r="E12" s="6" t="n">
        <v>-264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Additional Information (Details) - USD ($) $ in Thousands</t>
        </is>
      </c>
      <c r="B1" s="2" t="inlineStr">
        <is>
          <t>Jun. 30, 2024</t>
        </is>
      </c>
      <c r="C1" s="2" t="inlineStr">
        <is>
          <t>Dec. 31, 2023</t>
        </is>
      </c>
    </row>
    <row r="2">
      <c r="A2" s="3" t="inlineStr">
        <is>
          <t>Other Significant Balance Sheet Accounts [Line Items]</t>
        </is>
      </c>
      <c r="B2" s="4" t="inlineStr">
        <is>
          <t xml:space="preserve"> </t>
        </is>
      </c>
      <c r="C2" s="4" t="inlineStr">
        <is>
          <t xml:space="preserve"> </t>
        </is>
      </c>
    </row>
    <row r="3">
      <c r="A3" s="4" t="inlineStr">
        <is>
          <t>Accrued legal liabilities</t>
        </is>
      </c>
      <c r="B3" s="6" t="n">
        <v>7026</v>
      </c>
      <c r="C3" s="6" t="n">
        <v>7026</v>
      </c>
    </row>
    <row r="4">
      <c r="A4" s="4" t="inlineStr">
        <is>
          <t>Voluntary Disclosure Process</t>
        </is>
      </c>
      <c r="B4" s="4" t="inlineStr">
        <is>
          <t xml:space="preserve"> </t>
        </is>
      </c>
      <c r="C4" s="4" t="inlineStr">
        <is>
          <t xml:space="preserve"> </t>
        </is>
      </c>
    </row>
    <row r="5">
      <c r="A5" s="3" t="inlineStr">
        <is>
          <t>Other Significant Balance Sheet Accounts [Line Items]</t>
        </is>
      </c>
      <c r="B5" s="4" t="inlineStr">
        <is>
          <t xml:space="preserve"> </t>
        </is>
      </c>
      <c r="C5" s="4" t="inlineStr">
        <is>
          <t xml:space="preserve"> </t>
        </is>
      </c>
    </row>
    <row r="6">
      <c r="A6" s="4" t="inlineStr">
        <is>
          <t>Accrued legal liabilities</t>
        </is>
      </c>
      <c r="B6" s="6" t="n">
        <v>6900</v>
      </c>
      <c r="C6" s="6" t="n">
        <v>6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Schedule of Other Long-Term Liabilit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Operating lease liabilities, long term</t>
        </is>
      </c>
      <c r="B3" s="6" t="n">
        <v>7155</v>
      </c>
      <c r="C3" s="6" t="n">
        <v>7147</v>
      </c>
    </row>
    <row r="4">
      <c r="A4" s="4" t="inlineStr">
        <is>
          <t>Other long-term liabilities</t>
        </is>
      </c>
      <c r="B4" s="5" t="n">
        <v>4749</v>
      </c>
      <c r="C4" s="5" t="n">
        <v>4973</v>
      </c>
    </row>
    <row r="5">
      <c r="A5" s="4" t="inlineStr">
        <is>
          <t>Notes payable, long term</t>
        </is>
      </c>
      <c r="B5" s="5" t="n">
        <v>2493</v>
      </c>
      <c r="C5" s="5" t="n">
        <v>2964</v>
      </c>
    </row>
    <row r="6">
      <c r="A6" s="4" t="inlineStr">
        <is>
          <t>Total</t>
        </is>
      </c>
      <c r="B6" s="6" t="n">
        <v>14397</v>
      </c>
      <c r="C6" s="6" t="n">
        <v>150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able Segment and Geographic Information - Additional Information (Details) - Segment</t>
        </is>
      </c>
      <c r="B1" s="2" t="inlineStr">
        <is>
          <t>6 Months Ended</t>
        </is>
      </c>
      <c r="C1" s="2" t="inlineStr">
        <is>
          <t>12 Months Ended</t>
        </is>
      </c>
    </row>
    <row r="2">
      <c r="B2" s="2" t="inlineStr">
        <is>
          <t>Jun. 30, 2024</t>
        </is>
      </c>
      <c r="C2" s="2" t="inlineStr">
        <is>
          <t>Dec. 31, 2023</t>
        </is>
      </c>
    </row>
    <row r="3">
      <c r="A3" s="3" t="inlineStr">
        <is>
          <t>Segment Reporting [Abstract]</t>
        </is>
      </c>
      <c r="B3" s="4" t="inlineStr">
        <is>
          <t xml:space="preserve"> </t>
        </is>
      </c>
      <c r="C3" s="4" t="inlineStr">
        <is>
          <t xml:space="preserve"> </t>
        </is>
      </c>
    </row>
    <row r="4">
      <c r="A4" s="4" t="inlineStr">
        <is>
          <t>Number of reporting segments</t>
        </is>
      </c>
      <c r="B4" s="5" t="n">
        <v>2</v>
      </c>
      <c r="C4" s="5" t="n">
        <v>1</v>
      </c>
    </row>
    <row r="5">
      <c r="A5" s="4" t="inlineStr">
        <is>
          <t>Number of operating segments</t>
        </is>
      </c>
      <c r="B5" s="5" t="n">
        <v>2</v>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 and Geographic Information - Schedule of Information Regarding Operations and Assets for Operating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1028</v>
      </c>
      <c r="C4" s="6" t="n">
        <v>67853</v>
      </c>
      <c r="D4" s="6" t="n">
        <v>135513</v>
      </c>
      <c r="E4" s="6" t="n">
        <v>134021</v>
      </c>
      <c r="F4" s="4" t="inlineStr">
        <is>
          <t xml:space="preserve"> </t>
        </is>
      </c>
    </row>
    <row r="5">
      <c r="A5" s="4" t="inlineStr">
        <is>
          <t>Operating loss</t>
        </is>
      </c>
      <c r="B5" s="5" t="n">
        <v>-18906</v>
      </c>
      <c r="C5" s="5" t="n">
        <v>-19798</v>
      </c>
      <c r="D5" s="5" t="n">
        <v>-40704</v>
      </c>
      <c r="E5" s="5" t="n">
        <v>-44622</v>
      </c>
      <c r="F5" s="4" t="inlineStr">
        <is>
          <t xml:space="preserve"> </t>
        </is>
      </c>
    </row>
    <row r="6">
      <c r="A6" s="4" t="inlineStr">
        <is>
          <t>Interest and other income, net</t>
        </is>
      </c>
      <c r="B6" s="5" t="n">
        <v>7692</v>
      </c>
      <c r="C6" s="5" t="n">
        <v>5098</v>
      </c>
      <c r="D6" s="5" t="n">
        <v>15317</v>
      </c>
      <c r="E6" s="5" t="n">
        <v>8873</v>
      </c>
      <c r="F6" s="4" t="inlineStr">
        <is>
          <t xml:space="preserve"> </t>
        </is>
      </c>
    </row>
    <row r="7">
      <c r="A7" s="4" t="inlineStr">
        <is>
          <t>Loss before income taxes</t>
        </is>
      </c>
      <c r="B7" s="5" t="n">
        <v>-11214</v>
      </c>
      <c r="C7" s="5" t="n">
        <v>-14700</v>
      </c>
      <c r="D7" s="5" t="n">
        <v>-25387</v>
      </c>
      <c r="E7" s="5" t="n">
        <v>-35749</v>
      </c>
      <c r="F7" s="4" t="inlineStr">
        <is>
          <t xml:space="preserve"> </t>
        </is>
      </c>
    </row>
    <row r="8">
      <c r="A8" s="4" t="inlineStr">
        <is>
          <t>Depreciation and amortization</t>
        </is>
      </c>
      <c r="B8" s="5" t="n">
        <v>6153</v>
      </c>
      <c r="C8" s="5" t="n">
        <v>6312</v>
      </c>
      <c r="D8" s="5" t="n">
        <v>12816</v>
      </c>
      <c r="E8" s="5" t="n">
        <v>13191</v>
      </c>
      <c r="F8" s="4" t="inlineStr">
        <is>
          <t xml:space="preserve"> </t>
        </is>
      </c>
    </row>
    <row r="9">
      <c r="A9" s="4" t="inlineStr">
        <is>
          <t>Assets</t>
        </is>
      </c>
      <c r="B9" s="5" t="n">
        <v>1232239</v>
      </c>
      <c r="C9" s="4" t="inlineStr">
        <is>
          <t xml:space="preserve"> </t>
        </is>
      </c>
      <c r="D9" s="5" t="n">
        <v>1232239</v>
      </c>
      <c r="E9" s="4" t="inlineStr">
        <is>
          <t xml:space="preserve"> </t>
        </is>
      </c>
      <c r="F9" s="6" t="n">
        <v>1235328</v>
      </c>
    </row>
    <row r="10">
      <c r="A10" s="4" t="inlineStr">
        <is>
          <t>Laboratory Servi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71028</v>
      </c>
      <c r="C12" s="5" t="n">
        <v>67853</v>
      </c>
      <c r="D12" s="5" t="n">
        <v>135513</v>
      </c>
      <c r="E12" s="5" t="n">
        <v>134021</v>
      </c>
      <c r="F12" s="4" t="inlineStr">
        <is>
          <t xml:space="preserve"> </t>
        </is>
      </c>
    </row>
    <row r="13">
      <c r="A13" s="4" t="inlineStr">
        <is>
          <t>Operating loss</t>
        </is>
      </c>
      <c r="B13" s="5" t="n">
        <v>-11823</v>
      </c>
      <c r="C13" s="5" t="n">
        <v>-16282</v>
      </c>
      <c r="D13" s="5" t="n">
        <v>-28577</v>
      </c>
      <c r="E13" s="5" t="n">
        <v>-37885</v>
      </c>
      <c r="F13" s="4" t="inlineStr">
        <is>
          <t xml:space="preserve"> </t>
        </is>
      </c>
    </row>
    <row r="14">
      <c r="A14" s="4" t="inlineStr">
        <is>
          <t>Depreciation and amortization</t>
        </is>
      </c>
      <c r="B14" s="5" t="n">
        <v>5979</v>
      </c>
      <c r="C14" s="5" t="n">
        <v>6146</v>
      </c>
      <c r="D14" s="5" t="n">
        <v>12468</v>
      </c>
      <c r="E14" s="5" t="n">
        <v>12866</v>
      </c>
      <c r="F14" s="4" t="inlineStr">
        <is>
          <t xml:space="preserve"> </t>
        </is>
      </c>
    </row>
    <row r="15">
      <c r="A15" s="4" t="inlineStr">
        <is>
          <t>Assets</t>
        </is>
      </c>
      <c r="B15" s="5" t="n">
        <v>1143531</v>
      </c>
      <c r="C15" s="4" t="inlineStr">
        <is>
          <t xml:space="preserve"> </t>
        </is>
      </c>
      <c r="D15" s="5" t="n">
        <v>1143531</v>
      </c>
      <c r="E15" s="4" t="inlineStr">
        <is>
          <t xml:space="preserve"> </t>
        </is>
      </c>
      <c r="F15" s="5" t="n">
        <v>1146192</v>
      </c>
    </row>
    <row r="16">
      <c r="A16" s="4" t="inlineStr">
        <is>
          <t>Laboratory Services | Precision Diagnostic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43144</v>
      </c>
      <c r="C18" s="5" t="n">
        <v>31935</v>
      </c>
      <c r="D18" s="5" t="n">
        <v>80590</v>
      </c>
      <c r="E18" s="5" t="n">
        <v>59840</v>
      </c>
      <c r="F18" s="4" t="inlineStr">
        <is>
          <t xml:space="preserve"> </t>
        </is>
      </c>
    </row>
    <row r="19">
      <c r="A19" s="4" t="inlineStr">
        <is>
          <t>Laboratory Services | Anatomic Patholog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23431</v>
      </c>
      <c r="C21" s="5" t="n">
        <v>27390</v>
      </c>
      <c r="D21" s="5" t="n">
        <v>46538</v>
      </c>
      <c r="E21" s="5" t="n">
        <v>53801</v>
      </c>
      <c r="F21" s="4" t="inlineStr">
        <is>
          <t xml:space="preserve"> </t>
        </is>
      </c>
    </row>
    <row r="22">
      <c r="A22" s="4" t="inlineStr">
        <is>
          <t>Laboratory Services | BioPharma Servic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3612</v>
      </c>
      <c r="C24" s="5" t="n">
        <v>7771</v>
      </c>
      <c r="D24" s="5" t="n">
        <v>6268</v>
      </c>
      <c r="E24" s="5" t="n">
        <v>16191</v>
      </c>
      <c r="F24" s="4" t="inlineStr">
        <is>
          <t xml:space="preserve"> </t>
        </is>
      </c>
    </row>
    <row r="25">
      <c r="A25" s="4" t="inlineStr">
        <is>
          <t>Laboratory Services | COVID-19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841</v>
      </c>
      <c r="C27" s="5" t="n">
        <v>757</v>
      </c>
      <c r="D27" s="5" t="n">
        <v>2117</v>
      </c>
      <c r="E27" s="5" t="n">
        <v>4189</v>
      </c>
      <c r="F27" s="4" t="inlineStr">
        <is>
          <t xml:space="preserve"> </t>
        </is>
      </c>
    </row>
    <row r="28">
      <c r="A28" s="4" t="inlineStr">
        <is>
          <t>Therapeutic Develo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0</v>
      </c>
      <c r="C30" s="5" t="n">
        <v>0</v>
      </c>
      <c r="D30" s="5" t="n">
        <v>0</v>
      </c>
      <c r="E30" s="5" t="n">
        <v>0</v>
      </c>
      <c r="F30" s="4" t="inlineStr">
        <is>
          <t xml:space="preserve"> </t>
        </is>
      </c>
    </row>
    <row r="31">
      <c r="A31" s="4" t="inlineStr">
        <is>
          <t>Operating loss</t>
        </is>
      </c>
      <c r="B31" s="5" t="n">
        <v>-7083</v>
      </c>
      <c r="C31" s="5" t="n">
        <v>-3516</v>
      </c>
      <c r="D31" s="5" t="n">
        <v>-12127</v>
      </c>
      <c r="E31" s="5" t="n">
        <v>-6737</v>
      </c>
      <c r="F31" s="4" t="inlineStr">
        <is>
          <t xml:space="preserve"> </t>
        </is>
      </c>
    </row>
    <row r="32">
      <c r="A32" s="4" t="inlineStr">
        <is>
          <t>Depreciation and amortization</t>
        </is>
      </c>
      <c r="B32" s="5" t="n">
        <v>174</v>
      </c>
      <c r="C32" s="6" t="n">
        <v>166</v>
      </c>
      <c r="D32" s="5" t="n">
        <v>348</v>
      </c>
      <c r="E32" s="6" t="n">
        <v>325</v>
      </c>
      <c r="F32" s="4" t="inlineStr">
        <is>
          <t xml:space="preserve"> </t>
        </is>
      </c>
    </row>
    <row r="33">
      <c r="A33" s="4" t="inlineStr">
        <is>
          <t>Assets</t>
        </is>
      </c>
      <c r="B33" s="6" t="n">
        <v>88708</v>
      </c>
      <c r="C33" s="4" t="inlineStr">
        <is>
          <t xml:space="preserve"> </t>
        </is>
      </c>
      <c r="D33" s="6" t="n">
        <v>88708</v>
      </c>
      <c r="E33" s="4" t="inlineStr">
        <is>
          <t xml:space="preserve"> </t>
        </is>
      </c>
      <c r="F33" s="6" t="n">
        <v>8913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and Geographic Information - Summary of Revenue by Geographic Reg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1028</v>
      </c>
      <c r="C4" s="6" t="n">
        <v>67853</v>
      </c>
      <c r="D4" s="6" t="n">
        <v>135513</v>
      </c>
      <c r="E4" s="6" t="n">
        <v>13402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64194</v>
      </c>
      <c r="C7" s="5" t="n">
        <v>63051</v>
      </c>
      <c r="D7" s="5" t="n">
        <v>122044</v>
      </c>
      <c r="E7" s="5" t="n">
        <v>125113</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477</v>
      </c>
      <c r="C10" s="5" t="n">
        <v>2694</v>
      </c>
      <c r="D10" s="5" t="n">
        <v>6581</v>
      </c>
      <c r="E10" s="5" t="n">
        <v>4782</v>
      </c>
    </row>
    <row r="11">
      <c r="A11" s="4" t="inlineStr">
        <is>
          <t>Other countri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357</v>
      </c>
      <c r="C13" s="5" t="n">
        <v>2108</v>
      </c>
      <c r="D13" s="5" t="n">
        <v>6888</v>
      </c>
      <c r="E13" s="5" t="n">
        <v>4126</v>
      </c>
    </row>
    <row r="14">
      <c r="A14" s="4" t="inlineStr">
        <is>
          <t>Foreig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6834</v>
      </c>
      <c r="C16" s="6" t="n">
        <v>4802</v>
      </c>
      <c r="D16" s="6" t="n">
        <v>13469</v>
      </c>
      <c r="E16" s="6" t="n">
        <v>89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 and Geographic Information - Summary of Property, Plant and Equipment, Net by Geographic Distribution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Fixed assets, net</t>
        </is>
      </c>
      <c r="B3" s="6" t="n">
        <v>93368</v>
      </c>
      <c r="C3" s="6" t="n">
        <v>83464</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Fixed assets, net</t>
        </is>
      </c>
      <c r="B6" s="5" t="n">
        <v>88715</v>
      </c>
      <c r="C6" s="5" t="n">
        <v>77938</v>
      </c>
    </row>
    <row r="7">
      <c r="A7" s="4" t="inlineStr">
        <is>
          <t>Foreig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Fixed assets, net</t>
        </is>
      </c>
      <c r="B9" s="6" t="n">
        <v>4653</v>
      </c>
      <c r="C9" s="6" t="n">
        <v>55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 width="14" customWidth="1" min="8" max="8"/>
    <col width="14" customWidth="1" min="9" max="9"/>
  </cols>
  <sheetData>
    <row r="1">
      <c r="A1" s="1" t="inlineStr">
        <is>
          <t>Debt, Commitments and Contingencies - Additional Inform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2</t>
        </is>
      </c>
      <c r="G2" s="2" t="inlineStr">
        <is>
          <t>Dec. 31, 2021</t>
        </is>
      </c>
      <c r="H2" s="2" t="inlineStr">
        <is>
          <t>Dec. 31, 2020</t>
        </is>
      </c>
      <c r="I2" s="2" t="inlineStr">
        <is>
          <t>Dec. 31, 2023</t>
        </is>
      </c>
    </row>
    <row r="3">
      <c r="A3" s="3" t="inlineStr">
        <is>
          <t>Debt,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 current portion</t>
        </is>
      </c>
      <c r="B4" s="6" t="n">
        <v>412000</v>
      </c>
      <c r="C4" s="4" t="inlineStr">
        <is>
          <t xml:space="preserve"> </t>
        </is>
      </c>
      <c r="D4" s="6" t="n">
        <v>412000</v>
      </c>
      <c r="E4" s="4" t="inlineStr">
        <is>
          <t xml:space="preserve"> </t>
        </is>
      </c>
      <c r="F4" s="4" t="inlineStr">
        <is>
          <t xml:space="preserve"> </t>
        </is>
      </c>
      <c r="G4" s="4" t="inlineStr">
        <is>
          <t xml:space="preserve"> </t>
        </is>
      </c>
      <c r="H4" s="4" t="inlineStr">
        <is>
          <t xml:space="preserve"> </t>
        </is>
      </c>
      <c r="I4" s="6" t="n">
        <v>1183000</v>
      </c>
    </row>
    <row r="5">
      <c r="A5" s="4" t="inlineStr">
        <is>
          <t>Notes payable, noncurrent portion</t>
        </is>
      </c>
      <c r="B5" s="5" t="n">
        <v>2493000</v>
      </c>
      <c r="C5" s="4" t="inlineStr">
        <is>
          <t xml:space="preserve"> </t>
        </is>
      </c>
      <c r="D5" s="5" t="n">
        <v>2493000</v>
      </c>
      <c r="E5" s="4" t="inlineStr">
        <is>
          <t xml:space="preserve"> </t>
        </is>
      </c>
      <c r="F5" s="4" t="inlineStr">
        <is>
          <t xml:space="preserve"> </t>
        </is>
      </c>
      <c r="G5" s="4" t="inlineStr">
        <is>
          <t xml:space="preserve"> </t>
        </is>
      </c>
      <c r="H5" s="4" t="inlineStr">
        <is>
          <t xml:space="preserve"> </t>
        </is>
      </c>
      <c r="I5" s="6" t="n">
        <v>2964000</v>
      </c>
    </row>
    <row r="6">
      <c r="A6" s="4" t="inlineStr">
        <is>
          <t>Non-cancelable purchase obligations</t>
        </is>
      </c>
      <c r="B6" s="5" t="n">
        <v>45700000</v>
      </c>
      <c r="C6" s="4" t="inlineStr">
        <is>
          <t xml:space="preserve"> </t>
        </is>
      </c>
      <c r="D6" s="5" t="n">
        <v>457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cancelable purchase obligations, payable within twelve months</t>
        </is>
      </c>
      <c r="B7" s="5" t="n">
        <v>32100000</v>
      </c>
      <c r="C7" s="4" t="inlineStr">
        <is>
          <t xml:space="preserve"> </t>
        </is>
      </c>
      <c r="D7" s="5" t="n">
        <v>321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obligations, payable within next five years</t>
        </is>
      </c>
      <c r="B8" s="5" t="n">
        <v>13600000</v>
      </c>
      <c r="C8" s="4" t="inlineStr">
        <is>
          <t xml:space="preserve"> </t>
        </is>
      </c>
      <c r="D8" s="5" t="n">
        <v>136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stimated and recorded liability</t>
        </is>
      </c>
      <c r="B9" s="5" t="n">
        <v>6900000</v>
      </c>
      <c r="C9" s="4" t="inlineStr">
        <is>
          <t xml:space="preserve"> </t>
        </is>
      </c>
      <c r="D9" s="5" t="n">
        <v>69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HRSA Uninsured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ingencies reimbursements</t>
        </is>
      </c>
      <c r="B12" s="4" t="inlineStr">
        <is>
          <t xml:space="preserve"> </t>
        </is>
      </c>
      <c r="C12" s="4" t="inlineStr">
        <is>
          <t xml:space="preserve"> </t>
        </is>
      </c>
      <c r="D12" s="4" t="inlineStr">
        <is>
          <t xml:space="preserve"> </t>
        </is>
      </c>
      <c r="E12" s="4" t="inlineStr">
        <is>
          <t xml:space="preserve"> </t>
        </is>
      </c>
      <c r="F12" s="6" t="n">
        <v>548900000</v>
      </c>
      <c r="G12" s="6" t="n">
        <v>548900000</v>
      </c>
      <c r="H12" s="6" t="n">
        <v>548900000</v>
      </c>
      <c r="I12" s="4" t="inlineStr">
        <is>
          <t xml:space="preserve"> </t>
        </is>
      </c>
    </row>
    <row r="13">
      <c r="A13" s="4" t="inlineStr">
        <is>
          <t>Xilong Scientific | FF Gene Biote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t>
        </is>
      </c>
      <c r="B15" s="5" t="n">
        <v>0</v>
      </c>
      <c r="C15" s="6" t="n">
        <v>0</v>
      </c>
      <c r="D15" s="5" t="n">
        <v>0</v>
      </c>
      <c r="E15" s="6" t="n">
        <v>0</v>
      </c>
      <c r="F15" s="4" t="inlineStr">
        <is>
          <t xml:space="preserve"> </t>
        </is>
      </c>
      <c r="G15" s="4" t="inlineStr">
        <is>
          <t xml:space="preserve"> </t>
        </is>
      </c>
      <c r="H15" s="4" t="inlineStr">
        <is>
          <t xml:space="preserve"> </t>
        </is>
      </c>
      <c r="I15" s="4" t="inlineStr">
        <is>
          <t xml:space="preserve"> </t>
        </is>
      </c>
    </row>
    <row r="16">
      <c r="A16" s="4" t="inlineStr">
        <is>
          <t>Installment Sale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es payable</t>
        </is>
      </c>
      <c r="B18" s="5" t="n">
        <v>2900000</v>
      </c>
      <c r="C18" s="4" t="inlineStr">
        <is>
          <t xml:space="preserve"> </t>
        </is>
      </c>
      <c r="D18" s="5" t="n">
        <v>29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s payable, current portion</t>
        </is>
      </c>
      <c r="B19" s="6" t="n">
        <v>400000</v>
      </c>
      <c r="C19" s="4" t="inlineStr">
        <is>
          <t xml:space="preserve"> </t>
        </is>
      </c>
      <c r="D19" s="6" t="n">
        <v>4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nterest rate terms</t>
        </is>
      </c>
      <c r="B20" s="4" t="inlineStr">
        <is>
          <t xml:space="preserve"> </t>
        </is>
      </c>
      <c r="C20" s="4" t="inlineStr">
        <is>
          <t xml:space="preserve"> </t>
        </is>
      </c>
      <c r="D20" s="4" t="inlineStr">
        <is>
          <t>The notes payable related to the installment sale are due in February 2030, and carry an interest rate of 1.08%.</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t>
        </is>
      </c>
      <c r="B21" s="11" t="n">
        <v>0.0108</v>
      </c>
      <c r="C21" s="4" t="inlineStr">
        <is>
          <t xml:space="preserve"> </t>
        </is>
      </c>
      <c r="D21" s="11" t="n">
        <v>0.010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stallment Sale Contract | Other Long-Term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es payable, noncurrent portion</t>
        </is>
      </c>
      <c r="B24" s="6" t="n">
        <v>2500000</v>
      </c>
      <c r="C24" s="4" t="inlineStr">
        <is>
          <t xml:space="preserve"> </t>
        </is>
      </c>
      <c r="D24" s="6" t="n">
        <v>2500000</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4">
    <mergeCell ref="A1:A2"/>
    <mergeCell ref="B1:C1"/>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6 Months Ended</t>
        </is>
      </c>
    </row>
    <row r="2">
      <c r="B2" s="2" t="inlineStr">
        <is>
          <t>Jun. 30, 2024</t>
        </is>
      </c>
    </row>
    <row r="3">
      <c r="A3" s="3" t="inlineStr">
        <is>
          <t>Lessee Lease Description [Line Items]</t>
        </is>
      </c>
      <c r="B3" s="4" t="inlineStr">
        <is>
          <t xml:space="preserve"> </t>
        </is>
      </c>
    </row>
    <row r="4">
      <c r="A4" s="4" t="inlineStr">
        <is>
          <t>Operating leases term of expiration</t>
        </is>
      </c>
      <c r="B4" s="4" t="inlineStr">
        <is>
          <t>2034-03</t>
        </is>
      </c>
    </row>
    <row r="5">
      <c r="A5" s="4" t="inlineStr">
        <is>
          <t>Finance leases term of expiration</t>
        </is>
      </c>
      <c r="B5" s="4" t="inlineStr">
        <is>
          <t>2026-12</t>
        </is>
      </c>
    </row>
    <row r="6">
      <c r="A6" s="4" t="inlineStr">
        <is>
          <t>Building</t>
        </is>
      </c>
      <c r="B6" s="4" t="inlineStr">
        <is>
          <t xml:space="preserve"> </t>
        </is>
      </c>
    </row>
    <row r="7">
      <c r="A7" s="3" t="inlineStr">
        <is>
          <t>Lessee Lease Description [Line Items]</t>
        </is>
      </c>
      <c r="B7" s="4" t="inlineStr">
        <is>
          <t xml:space="preserve"> </t>
        </is>
      </c>
    </row>
    <row r="8">
      <c r="A8" s="4" t="inlineStr">
        <is>
          <t>Remaining term including renewal options</t>
        </is>
      </c>
      <c r="B8" s="4" t="inlineStr">
        <is>
          <t>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perating and Finance Lease Right-of-Use Asset, Short-term Lease Liabilities, and Long-term Lease Liabil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ROU asset, net</t>
        </is>
      </c>
      <c r="B3" s="6" t="n">
        <v>9186</v>
      </c>
      <c r="C3" s="6" t="n">
        <v>10838</v>
      </c>
    </row>
    <row r="4">
      <c r="A4" s="4" t="inlineStr">
        <is>
          <t>Operating Lease, Right-of-Use Asset, Statement of Financial Position [Extensible Enumeration]</t>
        </is>
      </c>
      <c r="B4" s="4" t="inlineStr">
        <is>
          <t>Other long-term assets</t>
        </is>
      </c>
      <c r="C4" s="4" t="inlineStr">
        <is>
          <t>Other long-term assets</t>
        </is>
      </c>
    </row>
    <row r="5">
      <c r="A5" s="4" t="inlineStr">
        <is>
          <t>Operating lease liabilities, short term</t>
        </is>
      </c>
      <c r="B5" s="6" t="n">
        <v>2288</v>
      </c>
      <c r="C5" s="6" t="n">
        <v>3957</v>
      </c>
    </row>
    <row r="6">
      <c r="A6" s="4" t="inlineStr">
        <is>
          <t>Operating Lease, Liability, Current, Statement of Financial Position [Extensible Enumeration]</t>
        </is>
      </c>
      <c r="B6" s="4" t="inlineStr">
        <is>
          <t>Accrued liabilities</t>
        </is>
      </c>
      <c r="C6" s="4" t="inlineStr">
        <is>
          <t>Accrued liabilities</t>
        </is>
      </c>
    </row>
    <row r="7">
      <c r="A7" s="4" t="inlineStr">
        <is>
          <t>Operating lease liabilities, long term</t>
        </is>
      </c>
      <c r="B7" s="6" t="n">
        <v>7155</v>
      </c>
      <c r="C7" s="6" t="n">
        <v>7147</v>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Finance lease ROU asset, net</t>
        </is>
      </c>
      <c r="B9" s="6" t="n">
        <v>1037</v>
      </c>
      <c r="C9" s="6" t="n">
        <v>1316</v>
      </c>
    </row>
    <row r="10">
      <c r="A10" s="4" t="inlineStr">
        <is>
          <t>Finance Lease, Right-of-Use Asset, Statement of Financial Position [Extensible Enumeration]</t>
        </is>
      </c>
      <c r="B10" s="4" t="inlineStr">
        <is>
          <t>Other long-term assets</t>
        </is>
      </c>
      <c r="C10" s="4" t="inlineStr">
        <is>
          <t>Other long-term assets</t>
        </is>
      </c>
    </row>
    <row r="11">
      <c r="A11" s="4" t="inlineStr">
        <is>
          <t>Finance lease liabilities, short term</t>
        </is>
      </c>
      <c r="B11" s="6" t="n">
        <v>492</v>
      </c>
      <c r="C11" s="6" t="n">
        <v>544</v>
      </c>
    </row>
    <row r="12">
      <c r="A12" s="4" t="inlineStr">
        <is>
          <t>Finance Lease, Liability, Current, Statement of Financial Position [Extensible Enumeration]</t>
        </is>
      </c>
      <c r="B12" s="4" t="inlineStr">
        <is>
          <t>Accrued liabilities</t>
        </is>
      </c>
      <c r="C12" s="4" t="inlineStr">
        <is>
          <t>Accrued liabilities</t>
        </is>
      </c>
    </row>
    <row r="13">
      <c r="A13" s="4" t="inlineStr">
        <is>
          <t>Finance lease liabilities, long term</t>
        </is>
      </c>
      <c r="B13" s="6" t="n">
        <v>535</v>
      </c>
      <c r="C13" s="6" t="n">
        <v>760</v>
      </c>
    </row>
    <row r="14">
      <c r="A14" s="4" t="inlineStr">
        <is>
          <t>Finance Lease, Liability, Noncurrent, Statement of Financial Position [Extensible Enumeration]</t>
        </is>
      </c>
      <c r="B14" s="4" t="inlineStr">
        <is>
          <t>Other long-term liabilities</t>
        </is>
      </c>
      <c r="C14" s="4" t="inlineStr">
        <is>
          <t>Other long-term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and Financing Lease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48</v>
      </c>
      <c r="C4" s="6" t="n">
        <v>1834</v>
      </c>
      <c r="D4" s="6" t="n">
        <v>2977</v>
      </c>
      <c r="E4" s="6" t="n">
        <v>3536</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136</v>
      </c>
      <c r="C6" s="5" t="n">
        <v>243</v>
      </c>
      <c r="D6" s="5" t="n">
        <v>273</v>
      </c>
      <c r="E6" s="5" t="n">
        <v>486</v>
      </c>
    </row>
    <row r="7">
      <c r="A7" s="4" t="inlineStr">
        <is>
          <t>Interest on lease liabilities</t>
        </is>
      </c>
      <c r="B7" s="5" t="n">
        <v>11</v>
      </c>
      <c r="C7" s="5" t="n">
        <v>25</v>
      </c>
      <c r="D7" s="5" t="n">
        <v>23</v>
      </c>
      <c r="E7" s="5" t="n">
        <v>52</v>
      </c>
    </row>
    <row r="8">
      <c r="A8" s="4" t="inlineStr">
        <is>
          <t>Short-term lease cost</t>
        </is>
      </c>
      <c r="B8" s="5" t="n">
        <v>322</v>
      </c>
      <c r="C8" s="5" t="n">
        <v>506</v>
      </c>
      <c r="D8" s="5" t="n">
        <v>638</v>
      </c>
      <c r="E8" s="5" t="n">
        <v>1007</v>
      </c>
    </row>
    <row r="9">
      <c r="A9" s="4" t="inlineStr">
        <is>
          <t>Total lease cost</t>
        </is>
      </c>
      <c r="B9" s="6" t="n">
        <v>1817</v>
      </c>
      <c r="C9" s="6" t="n">
        <v>2608</v>
      </c>
      <c r="D9" s="6" t="n">
        <v>3911</v>
      </c>
      <c r="E9" s="6" t="n">
        <v>50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13" customWidth="1" min="5" max="5"/>
    <col width="27" customWidth="1" min="6" max="6"/>
    <col width="46" customWidth="1" min="7" max="7"/>
    <col width="18" customWidth="1" min="8" max="8"/>
    <col width="29" customWidth="1" min="9" max="9"/>
    <col width="24" customWidth="1" min="10" max="10"/>
  </cols>
  <sheetData>
    <row r="1">
      <c r="A1" s="1" t="inlineStr">
        <is>
          <t>Condensed Consolidated Statements of Stockholders' Equity (unaudited) - USD ($) $ in Thousands</t>
        </is>
      </c>
      <c r="C1" s="2" t="inlineStr">
        <is>
          <t>Total</t>
        </is>
      </c>
      <c r="D1" s="2" t="inlineStr">
        <is>
          <t>Stockholders' Equity</t>
        </is>
      </c>
      <c r="F1" s="2" t="inlineStr">
        <is>
          <t>Additional Paid-In Capital</t>
        </is>
      </c>
      <c r="G1" s="2" t="inlineStr">
        <is>
          <t>Accumulated Other Comprehensive Income (Loss)</t>
        </is>
      </c>
      <c r="H1" s="2" t="inlineStr">
        <is>
          <t>Retained Earnings</t>
        </is>
      </c>
      <c r="I1" s="2" t="inlineStr">
        <is>
          <t>Fulgent Stockholders' Equity</t>
        </is>
      </c>
      <c r="J1" s="2" t="inlineStr">
        <is>
          <t>Noncontrolling Interest</t>
        </is>
      </c>
    </row>
    <row r="2">
      <c r="A2" s="4" t="inlineStr">
        <is>
          <t>Beginning Balance at Dec. 31, 2022</t>
        </is>
      </c>
      <c r="C2" s="6" t="n">
        <v>1269875</v>
      </c>
      <c r="D2" s="6" t="n">
        <v>3</v>
      </c>
      <c r="F2" s="6" t="n">
        <v>486585</v>
      </c>
      <c r="G2" s="6" t="n">
        <v>-20903</v>
      </c>
      <c r="H2" s="6" t="n">
        <v>801000</v>
      </c>
      <c r="I2" s="6" t="n">
        <v>1266685</v>
      </c>
      <c r="J2" s="6" t="n">
        <v>3190</v>
      </c>
    </row>
    <row r="3">
      <c r="A3" s="4" t="inlineStr">
        <is>
          <t>Beginning Balance, Shares at Dec. 31, 2022</t>
        </is>
      </c>
      <c r="B3" s="4" t="inlineStr">
        <is>
          <t>[1]</t>
        </is>
      </c>
      <c r="C3" s="4" t="inlineStr">
        <is>
          <t xml:space="preserve"> </t>
        </is>
      </c>
      <c r="D3" s="5" t="n">
        <v>29438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based compensation</t>
        </is>
      </c>
      <c r="C4" s="5" t="n">
        <v>10265</v>
      </c>
      <c r="D4" s="4" t="inlineStr">
        <is>
          <t xml:space="preserve"> </t>
        </is>
      </c>
      <c r="F4" s="5" t="n">
        <v>10265</v>
      </c>
      <c r="G4" s="4" t="inlineStr">
        <is>
          <t xml:space="preserve"> </t>
        </is>
      </c>
      <c r="H4" s="4" t="inlineStr">
        <is>
          <t xml:space="preserve"> </t>
        </is>
      </c>
      <c r="I4" s="5" t="n">
        <v>10265</v>
      </c>
      <c r="J4" s="4" t="inlineStr">
        <is>
          <t xml:space="preserve"> </t>
        </is>
      </c>
    </row>
    <row r="5">
      <c r="A5" s="4" t="inlineStr">
        <is>
          <t>Restricted stock awards, Shares</t>
        </is>
      </c>
      <c r="B5" s="4" t="inlineStr">
        <is>
          <t>[1]</t>
        </is>
      </c>
      <c r="C5" s="4" t="inlineStr">
        <is>
          <t xml:space="preserve"> </t>
        </is>
      </c>
      <c r="D5" s="5" t="n">
        <v>28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withholding for employee tax obligations</t>
        </is>
      </c>
      <c r="C6" s="5" t="n">
        <v>-869</v>
      </c>
      <c r="D6" s="4" t="inlineStr">
        <is>
          <t xml:space="preserve"> </t>
        </is>
      </c>
      <c r="F6" s="5" t="n">
        <v>-869</v>
      </c>
      <c r="G6" s="4" t="inlineStr">
        <is>
          <t xml:space="preserve"> </t>
        </is>
      </c>
      <c r="H6" s="4" t="inlineStr">
        <is>
          <t xml:space="preserve"> </t>
        </is>
      </c>
      <c r="I6" s="5" t="n">
        <v>-869</v>
      </c>
      <c r="J6" s="4" t="inlineStr">
        <is>
          <t xml:space="preserve"> </t>
        </is>
      </c>
    </row>
    <row r="7">
      <c r="A7" s="4" t="inlineStr">
        <is>
          <t>Common stock withholding for employee tax obligations, Shares</t>
        </is>
      </c>
      <c r="B7" s="4" t="inlineStr">
        <is>
          <t>[1]</t>
        </is>
      </c>
      <c r="C7" s="4" t="inlineStr">
        <is>
          <t xml:space="preserve"> </t>
        </is>
      </c>
      <c r="D7" s="5" t="n">
        <v>-26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comprehensive income (loss)</t>
        </is>
      </c>
      <c r="C8" s="5" t="n">
        <v>5497</v>
      </c>
      <c r="D8" s="4" t="inlineStr">
        <is>
          <t xml:space="preserve"> </t>
        </is>
      </c>
      <c r="F8" s="4" t="inlineStr">
        <is>
          <t xml:space="preserve"> </t>
        </is>
      </c>
      <c r="G8" s="5" t="n">
        <v>3707</v>
      </c>
      <c r="H8" s="4" t="inlineStr">
        <is>
          <t xml:space="preserve"> </t>
        </is>
      </c>
      <c r="I8" s="5" t="n">
        <v>3707</v>
      </c>
      <c r="J8" s="5" t="n">
        <v>1790</v>
      </c>
    </row>
    <row r="9">
      <c r="A9" s="4" t="inlineStr">
        <is>
          <t>Net loss</t>
        </is>
      </c>
      <c r="C9" s="5" t="n">
        <v>-15849</v>
      </c>
      <c r="D9" s="4" t="inlineStr">
        <is>
          <t xml:space="preserve"> </t>
        </is>
      </c>
      <c r="F9" s="4" t="inlineStr">
        <is>
          <t xml:space="preserve"> </t>
        </is>
      </c>
      <c r="G9" s="4" t="inlineStr">
        <is>
          <t xml:space="preserve"> </t>
        </is>
      </c>
      <c r="H9" s="5" t="n">
        <v>-15340</v>
      </c>
      <c r="I9" s="5" t="n">
        <v>-15340</v>
      </c>
      <c r="J9" s="5" t="n">
        <v>-509</v>
      </c>
    </row>
    <row r="10">
      <c r="A10" s="4" t="inlineStr">
        <is>
          <t>Ending Balance at Mar. 31, 2023</t>
        </is>
      </c>
      <c r="C10" s="5" t="n">
        <v>1268919</v>
      </c>
      <c r="D10" s="6" t="n">
        <v>3</v>
      </c>
      <c r="F10" s="5" t="n">
        <v>495981</v>
      </c>
      <c r="G10" s="5" t="n">
        <v>-17196</v>
      </c>
      <c r="H10" s="5" t="n">
        <v>785660</v>
      </c>
      <c r="I10" s="5" t="n">
        <v>1264448</v>
      </c>
      <c r="J10" s="5" t="n">
        <v>4471</v>
      </c>
    </row>
    <row r="11">
      <c r="A11" s="4" t="inlineStr">
        <is>
          <t>Ending Balance, Shares at Mar. 31, 2023</t>
        </is>
      </c>
      <c r="B11" s="4" t="inlineStr">
        <is>
          <t>[1]</t>
        </is>
      </c>
      <c r="C11" s="4" t="inlineStr">
        <is>
          <t xml:space="preserve"> </t>
        </is>
      </c>
      <c r="D11" s="5" t="n">
        <v>29692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at Dec. 31, 2022</t>
        </is>
      </c>
      <c r="C12" s="6" t="n">
        <v>1269875</v>
      </c>
      <c r="D12" s="6" t="n">
        <v>3</v>
      </c>
      <c r="F12" s="5" t="n">
        <v>486585</v>
      </c>
      <c r="G12" s="5" t="n">
        <v>-20903</v>
      </c>
      <c r="H12" s="5" t="n">
        <v>801000</v>
      </c>
      <c r="I12" s="5" t="n">
        <v>1266685</v>
      </c>
      <c r="J12" s="5" t="n">
        <v>3190</v>
      </c>
    </row>
    <row r="13">
      <c r="A13" s="4" t="inlineStr">
        <is>
          <t>Beginning Balance, Shares at Dec. 31, 2022</t>
        </is>
      </c>
      <c r="B13" s="4" t="inlineStr">
        <is>
          <t>[1]</t>
        </is>
      </c>
      <c r="C13" s="4" t="inlineStr">
        <is>
          <t xml:space="preserve"> </t>
        </is>
      </c>
      <c r="D13" s="5" t="n">
        <v>29438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 of common stock, Shares</t>
        </is>
      </c>
      <c r="C14" s="5" t="n">
        <v>0</v>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C15" s="6" t="n">
        <v>-27439</v>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Jun. 30, 2023</t>
        </is>
      </c>
      <c r="C16" s="5" t="n">
        <v>1263326</v>
      </c>
      <c r="D16" s="6" t="n">
        <v>3</v>
      </c>
      <c r="F16" s="5" t="n">
        <v>506075</v>
      </c>
      <c r="G16" s="5" t="n">
        <v>-20746</v>
      </c>
      <c r="H16" s="5" t="n">
        <v>774431</v>
      </c>
      <c r="I16" s="5" t="n">
        <v>1259763</v>
      </c>
      <c r="J16" s="5" t="n">
        <v>3563</v>
      </c>
    </row>
    <row r="17">
      <c r="A17" s="4" t="inlineStr">
        <is>
          <t>Ending Balance, Shares at Jun. 30, 2023</t>
        </is>
      </c>
      <c r="B17" s="4" t="inlineStr">
        <is>
          <t>[1]</t>
        </is>
      </c>
      <c r="C17" s="4" t="inlineStr">
        <is>
          <t xml:space="preserve"> </t>
        </is>
      </c>
      <c r="D17" s="5" t="n">
        <v>29917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Mar. 31, 2023</t>
        </is>
      </c>
      <c r="C18" s="5" t="n">
        <v>1268919</v>
      </c>
      <c r="D18" s="6" t="n">
        <v>3</v>
      </c>
      <c r="F18" s="5" t="n">
        <v>495981</v>
      </c>
      <c r="G18" s="5" t="n">
        <v>-17196</v>
      </c>
      <c r="H18" s="5" t="n">
        <v>785660</v>
      </c>
      <c r="I18" s="5" t="n">
        <v>1264448</v>
      </c>
      <c r="J18" s="5" t="n">
        <v>4471</v>
      </c>
    </row>
    <row r="19">
      <c r="A19" s="4" t="inlineStr">
        <is>
          <t>Beginning Balance, Shares at Mar. 31, 2023</t>
        </is>
      </c>
      <c r="B19" s="4" t="inlineStr">
        <is>
          <t>[1]</t>
        </is>
      </c>
      <c r="C19" s="4" t="inlineStr">
        <is>
          <t xml:space="preserve"> </t>
        </is>
      </c>
      <c r="D19" s="5" t="n">
        <v>29692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based compensation</t>
        </is>
      </c>
      <c r="C20" s="5" t="n">
        <v>10323</v>
      </c>
      <c r="D20" s="4" t="inlineStr">
        <is>
          <t xml:space="preserve"> </t>
        </is>
      </c>
      <c r="F20" s="5" t="n">
        <v>10323</v>
      </c>
      <c r="G20" s="4" t="inlineStr">
        <is>
          <t xml:space="preserve"> </t>
        </is>
      </c>
      <c r="H20" s="4" t="inlineStr">
        <is>
          <t xml:space="preserve"> </t>
        </is>
      </c>
      <c r="I20" s="5" t="n">
        <v>10323</v>
      </c>
      <c r="J20" s="4" t="inlineStr">
        <is>
          <t xml:space="preserve"> </t>
        </is>
      </c>
    </row>
    <row r="21">
      <c r="A21" s="4" t="inlineStr">
        <is>
          <t>Exercise of common stock options</t>
        </is>
      </c>
      <c r="C21" s="5" t="n">
        <v>3</v>
      </c>
      <c r="D21" s="4" t="inlineStr">
        <is>
          <t xml:space="preserve"> </t>
        </is>
      </c>
      <c r="F21" s="5" t="n">
        <v>3</v>
      </c>
      <c r="G21" s="4" t="inlineStr">
        <is>
          <t xml:space="preserve"> </t>
        </is>
      </c>
      <c r="H21" s="4" t="inlineStr">
        <is>
          <t xml:space="preserve"> </t>
        </is>
      </c>
      <c r="I21" s="5" t="n">
        <v>3</v>
      </c>
      <c r="J21" s="4" t="inlineStr">
        <is>
          <t xml:space="preserve"> </t>
        </is>
      </c>
    </row>
    <row r="22">
      <c r="A22" s="4" t="inlineStr">
        <is>
          <t>Exercise of common stock options, Shares</t>
        </is>
      </c>
      <c r="B22" s="4" t="inlineStr">
        <is>
          <t>[1]</t>
        </is>
      </c>
      <c r="C22" s="4" t="inlineStr">
        <is>
          <t xml:space="preserve"> </t>
        </is>
      </c>
      <c r="D22" s="5" t="n">
        <v>8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tock awards, Shares</t>
        </is>
      </c>
      <c r="B23" s="4" t="inlineStr">
        <is>
          <t>[1]</t>
        </is>
      </c>
      <c r="C23" s="4" t="inlineStr">
        <is>
          <t xml:space="preserve"> </t>
        </is>
      </c>
      <c r="D23" s="5" t="n">
        <v>225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withholding for employee tax obligations</t>
        </is>
      </c>
      <c r="C24" s="6" t="n">
        <v>-232</v>
      </c>
      <c r="D24" s="4" t="inlineStr">
        <is>
          <t xml:space="preserve"> </t>
        </is>
      </c>
      <c r="F24" s="5" t="n">
        <v>-232</v>
      </c>
      <c r="G24" s="4" t="inlineStr">
        <is>
          <t xml:space="preserve"> </t>
        </is>
      </c>
      <c r="H24" s="4" t="inlineStr">
        <is>
          <t xml:space="preserve"> </t>
        </is>
      </c>
      <c r="I24" s="5" t="n">
        <v>-232</v>
      </c>
      <c r="J24" s="4" t="inlineStr">
        <is>
          <t xml:space="preserve"> </t>
        </is>
      </c>
    </row>
    <row r="25">
      <c r="A25" s="4" t="inlineStr">
        <is>
          <t>Common stock withholding for employee tax obligations, Shares</t>
        </is>
      </c>
      <c r="B25" s="4" t="inlineStr">
        <is>
          <t>[1]</t>
        </is>
      </c>
      <c r="C25" s="4" t="inlineStr">
        <is>
          <t xml:space="preserve"> </t>
        </is>
      </c>
      <c r="D25" s="5" t="n">
        <v>-8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 of common stock, Shares</t>
        </is>
      </c>
      <c r="C26" s="5" t="n">
        <v>0</v>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ther comprehensive income (loss)</t>
        </is>
      </c>
      <c r="C27" s="6" t="n">
        <v>-4097</v>
      </c>
      <c r="D27" s="4" t="inlineStr">
        <is>
          <t xml:space="preserve"> </t>
        </is>
      </c>
      <c r="F27" s="4" t="inlineStr">
        <is>
          <t xml:space="preserve"> </t>
        </is>
      </c>
      <c r="G27" s="5" t="n">
        <v>-3550</v>
      </c>
      <c r="H27" s="4" t="inlineStr">
        <is>
          <t xml:space="preserve"> </t>
        </is>
      </c>
      <c r="I27" s="5" t="n">
        <v>-3550</v>
      </c>
      <c r="J27" s="5" t="n">
        <v>-547</v>
      </c>
    </row>
    <row r="28">
      <c r="A28" s="4" t="inlineStr">
        <is>
          <t>Net loss</t>
        </is>
      </c>
      <c r="C28" s="5" t="n">
        <v>-11590</v>
      </c>
      <c r="D28" s="4" t="inlineStr">
        <is>
          <t xml:space="preserve"> </t>
        </is>
      </c>
      <c r="F28" s="4" t="inlineStr">
        <is>
          <t xml:space="preserve"> </t>
        </is>
      </c>
      <c r="G28" s="4" t="inlineStr">
        <is>
          <t xml:space="preserve"> </t>
        </is>
      </c>
      <c r="H28" s="5" t="n">
        <v>-11229</v>
      </c>
      <c r="I28" s="5" t="n">
        <v>-11229</v>
      </c>
      <c r="J28" s="5" t="n">
        <v>-361</v>
      </c>
    </row>
    <row r="29">
      <c r="A29" s="4" t="inlineStr">
        <is>
          <t>Ending Balance at Jun. 30, 2023</t>
        </is>
      </c>
      <c r="C29" s="5" t="n">
        <v>1263326</v>
      </c>
      <c r="D29" s="6" t="n">
        <v>3</v>
      </c>
      <c r="F29" s="5" t="n">
        <v>506075</v>
      </c>
      <c r="G29" s="5" t="n">
        <v>-20746</v>
      </c>
      <c r="H29" s="5" t="n">
        <v>774431</v>
      </c>
      <c r="I29" s="5" t="n">
        <v>1259763</v>
      </c>
      <c r="J29" s="5" t="n">
        <v>3563</v>
      </c>
    </row>
    <row r="30">
      <c r="A30" s="4" t="inlineStr">
        <is>
          <t>Ending Balance, Shares at Jun. 30, 2023</t>
        </is>
      </c>
      <c r="B30" s="4" t="inlineStr">
        <is>
          <t>[1]</t>
        </is>
      </c>
      <c r="C30" s="4" t="inlineStr">
        <is>
          <t xml:space="preserve"> </t>
        </is>
      </c>
      <c r="D30" s="5" t="n">
        <v>29917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 at Dec. 31, 2023</t>
        </is>
      </c>
      <c r="C31" s="6" t="n">
        <v>1133286</v>
      </c>
      <c r="D31" s="6" t="n">
        <v>3</v>
      </c>
      <c r="F31" s="5" t="n">
        <v>501718</v>
      </c>
      <c r="G31" s="5" t="n">
        <v>1205</v>
      </c>
      <c r="H31" s="5" t="n">
        <v>633175</v>
      </c>
      <c r="I31" s="5" t="n">
        <v>1136101</v>
      </c>
      <c r="J31" s="5" t="n">
        <v>-2815</v>
      </c>
    </row>
    <row r="32">
      <c r="A32" s="4" t="inlineStr">
        <is>
          <t>Beginning Balance, Shares at Dec. 31, 2023</t>
        </is>
      </c>
      <c r="C32" s="5" t="n">
        <v>32416000</v>
      </c>
      <c r="D32" s="5" t="n">
        <v>29653000</v>
      </c>
      <c r="E32" s="4" t="inlineStr">
        <is>
          <t>[2]</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based compensation</t>
        </is>
      </c>
      <c r="C33" s="6" t="n">
        <v>11518</v>
      </c>
      <c r="D33" s="4" t="inlineStr">
        <is>
          <t xml:space="preserve"> </t>
        </is>
      </c>
      <c r="F33" s="5" t="n">
        <v>11518</v>
      </c>
      <c r="G33" s="4" t="inlineStr">
        <is>
          <t xml:space="preserve"> </t>
        </is>
      </c>
      <c r="H33" s="4" t="inlineStr">
        <is>
          <t xml:space="preserve"> </t>
        </is>
      </c>
      <c r="I33" s="5" t="n">
        <v>11518</v>
      </c>
      <c r="J33" s="4" t="inlineStr">
        <is>
          <t xml:space="preserve"> </t>
        </is>
      </c>
    </row>
    <row r="34">
      <c r="A34" s="4" t="inlineStr">
        <is>
          <t>Exercise of common stock options, Shares</t>
        </is>
      </c>
      <c r="B34" s="4" t="inlineStr">
        <is>
          <t>[2]</t>
        </is>
      </c>
      <c r="C34" s="4" t="inlineStr">
        <is>
          <t xml:space="preserve"> </t>
        </is>
      </c>
      <c r="D34" s="5" t="n">
        <v>1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icted stock awards, Shares</t>
        </is>
      </c>
      <c r="B35" s="4" t="inlineStr">
        <is>
          <t>[2]</t>
        </is>
      </c>
      <c r="C35" s="4" t="inlineStr">
        <is>
          <t xml:space="preserve"> </t>
        </is>
      </c>
      <c r="D35" s="5" t="n">
        <v>315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withholding for employee tax obligations</t>
        </is>
      </c>
      <c r="C36" s="5" t="n">
        <v>-1682</v>
      </c>
      <c r="D36" s="4" t="inlineStr">
        <is>
          <t xml:space="preserve"> </t>
        </is>
      </c>
      <c r="F36" s="5" t="n">
        <v>-1682</v>
      </c>
      <c r="G36" s="4" t="inlineStr">
        <is>
          <t xml:space="preserve"> </t>
        </is>
      </c>
      <c r="H36" s="4" t="inlineStr">
        <is>
          <t xml:space="preserve"> </t>
        </is>
      </c>
      <c r="I36" s="5" t="n">
        <v>-1682</v>
      </c>
      <c r="J36" s="4" t="inlineStr">
        <is>
          <t xml:space="preserve"> </t>
        </is>
      </c>
    </row>
    <row r="37">
      <c r="A37" s="4" t="inlineStr">
        <is>
          <t>Common stock withholding for employee tax obligations, Shares</t>
        </is>
      </c>
      <c r="B37" s="4" t="inlineStr">
        <is>
          <t>[2]</t>
        </is>
      </c>
      <c r="C37" s="4" t="inlineStr">
        <is>
          <t xml:space="preserve"> </t>
        </is>
      </c>
      <c r="D37" s="5" t="n">
        <v>-69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urchase of common stock</t>
        </is>
      </c>
      <c r="C38" s="5" t="n">
        <v>-225</v>
      </c>
      <c r="D38" s="4" t="inlineStr">
        <is>
          <t xml:space="preserve"> </t>
        </is>
      </c>
      <c r="F38" s="5" t="n">
        <v>-225</v>
      </c>
      <c r="G38" s="4" t="inlineStr">
        <is>
          <t xml:space="preserve"> </t>
        </is>
      </c>
      <c r="H38" s="4" t="inlineStr">
        <is>
          <t xml:space="preserve"> </t>
        </is>
      </c>
      <c r="I38" s="5" t="n">
        <v>-225</v>
      </c>
      <c r="J38" s="4" t="inlineStr">
        <is>
          <t xml:space="preserve"> </t>
        </is>
      </c>
    </row>
    <row r="39">
      <c r="A39" s="4" t="inlineStr">
        <is>
          <t>Repurchase of common stock, Shares</t>
        </is>
      </c>
      <c r="B39" s="4" t="inlineStr">
        <is>
          <t>[2]</t>
        </is>
      </c>
      <c r="C39" s="4" t="inlineStr">
        <is>
          <t xml:space="preserve"> </t>
        </is>
      </c>
      <c r="D39" s="5" t="n">
        <v>-1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comprehensive income (loss)</t>
        </is>
      </c>
      <c r="C40" s="5" t="n">
        <v>-2405</v>
      </c>
      <c r="D40" s="4" t="inlineStr">
        <is>
          <t xml:space="preserve"> </t>
        </is>
      </c>
      <c r="F40" s="4" t="inlineStr">
        <is>
          <t xml:space="preserve"> </t>
        </is>
      </c>
      <c r="G40" s="5" t="n">
        <v>-2307</v>
      </c>
      <c r="H40" s="4" t="inlineStr">
        <is>
          <t xml:space="preserve"> </t>
        </is>
      </c>
      <c r="I40" s="5" t="n">
        <v>-2307</v>
      </c>
      <c r="J40" s="5" t="n">
        <v>-98</v>
      </c>
    </row>
    <row r="41">
      <c r="A41" s="4" t="inlineStr">
        <is>
          <t>Net loss</t>
        </is>
      </c>
      <c r="C41" s="5" t="n">
        <v>-13846</v>
      </c>
      <c r="D41" s="4" t="inlineStr">
        <is>
          <t xml:space="preserve"> </t>
        </is>
      </c>
      <c r="F41" s="4" t="inlineStr">
        <is>
          <t xml:space="preserve"> </t>
        </is>
      </c>
      <c r="G41" s="4" t="inlineStr">
        <is>
          <t xml:space="preserve"> </t>
        </is>
      </c>
      <c r="H41" s="5" t="n">
        <v>-13462</v>
      </c>
      <c r="I41" s="5" t="n">
        <v>-13462</v>
      </c>
      <c r="J41" s="5" t="n">
        <v>-384</v>
      </c>
    </row>
    <row r="42">
      <c r="A42" s="4" t="inlineStr">
        <is>
          <t>Ending Balance at Mar. 31, 2024</t>
        </is>
      </c>
      <c r="C42" s="5" t="n">
        <v>1126646</v>
      </c>
      <c r="D42" s="6" t="n">
        <v>3</v>
      </c>
      <c r="F42" s="5" t="n">
        <v>511329</v>
      </c>
      <c r="G42" s="5" t="n">
        <v>-1102</v>
      </c>
      <c r="H42" s="5" t="n">
        <v>619713</v>
      </c>
      <c r="I42" s="5" t="n">
        <v>1129943</v>
      </c>
      <c r="J42" s="5" t="n">
        <v>-3297</v>
      </c>
    </row>
    <row r="43">
      <c r="A43" s="4" t="inlineStr">
        <is>
          <t>Ending Balance, Shares at Mar. 31, 2024</t>
        </is>
      </c>
      <c r="B43" s="4" t="inlineStr">
        <is>
          <t>[2]</t>
        </is>
      </c>
      <c r="C43" s="4" t="inlineStr">
        <is>
          <t xml:space="preserve"> </t>
        </is>
      </c>
      <c r="D43" s="5" t="n">
        <v>2989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ginning Balance at Dec. 31, 2023</t>
        </is>
      </c>
      <c r="C44" s="6" t="n">
        <v>1133286</v>
      </c>
      <c r="D44" s="6" t="n">
        <v>3</v>
      </c>
      <c r="F44" s="5" t="n">
        <v>501718</v>
      </c>
      <c r="G44" s="5" t="n">
        <v>1205</v>
      </c>
      <c r="H44" s="5" t="n">
        <v>633175</v>
      </c>
      <c r="I44" s="5" t="n">
        <v>1136101</v>
      </c>
      <c r="J44" s="5" t="n">
        <v>-2815</v>
      </c>
    </row>
    <row r="45">
      <c r="A45" s="4" t="inlineStr">
        <is>
          <t>Beginning Balance, Shares at Dec. 31, 2023</t>
        </is>
      </c>
      <c r="C45" s="5" t="n">
        <v>32416000</v>
      </c>
      <c r="D45" s="5" t="n">
        <v>29653000</v>
      </c>
      <c r="E45" s="4" t="inlineStr">
        <is>
          <t>[2]</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purchase of common stock</t>
        </is>
      </c>
      <c r="C46" s="6" t="n">
        <v>-200</v>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urchase of common stock, Shares</t>
        </is>
      </c>
      <c r="C47" s="5" t="n">
        <v>-10000</v>
      </c>
      <c r="D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loss</t>
        </is>
      </c>
      <c r="C48" s="6" t="n">
        <v>-22936</v>
      </c>
      <c r="D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Jun. 30, 2024</t>
        </is>
      </c>
      <c r="C49" s="6" t="n">
        <v>1128848</v>
      </c>
      <c r="D49" s="6" t="n">
        <v>3</v>
      </c>
      <c r="F49" s="5" t="n">
        <v>522420</v>
      </c>
      <c r="G49" s="5" t="n">
        <v>-877</v>
      </c>
      <c r="H49" s="5" t="n">
        <v>611003</v>
      </c>
      <c r="I49" s="5" t="n">
        <v>1132549</v>
      </c>
      <c r="J49" s="5" t="n">
        <v>-3701</v>
      </c>
    </row>
    <row r="50">
      <c r="A50" s="4" t="inlineStr">
        <is>
          <t>Ending Balance, Shares at Jun. 30, 2024</t>
        </is>
      </c>
      <c r="C50" s="5" t="n">
        <v>33036000</v>
      </c>
      <c r="D50" s="5" t="n">
        <v>30262000</v>
      </c>
      <c r="E50" s="4" t="inlineStr">
        <is>
          <t>[2]</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at Mar. 31, 2024</t>
        </is>
      </c>
      <c r="C51" s="6" t="n">
        <v>1126646</v>
      </c>
      <c r="D51" s="6" t="n">
        <v>3</v>
      </c>
      <c r="F51" s="5" t="n">
        <v>511329</v>
      </c>
      <c r="G51" s="5" t="n">
        <v>-1102</v>
      </c>
      <c r="H51" s="5" t="n">
        <v>619713</v>
      </c>
      <c r="I51" s="5" t="n">
        <v>1129943</v>
      </c>
      <c r="J51" s="5" t="n">
        <v>-3297</v>
      </c>
    </row>
    <row r="52">
      <c r="A52" s="4" t="inlineStr">
        <is>
          <t>Beginning Balance, Shares at Mar. 31, 2024</t>
        </is>
      </c>
      <c r="B52" s="4" t="inlineStr">
        <is>
          <t>[2]</t>
        </is>
      </c>
      <c r="C52" s="4" t="inlineStr">
        <is>
          <t xml:space="preserve"> </t>
        </is>
      </c>
      <c r="D52" s="5" t="n">
        <v>2989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quity-based compensation</t>
        </is>
      </c>
      <c r="C53" s="5" t="n">
        <v>11635</v>
      </c>
      <c r="D53" s="4" t="inlineStr">
        <is>
          <t xml:space="preserve"> </t>
        </is>
      </c>
      <c r="F53" s="5" t="n">
        <v>11635</v>
      </c>
      <c r="G53" s="4" t="inlineStr">
        <is>
          <t xml:space="preserve"> </t>
        </is>
      </c>
      <c r="H53" s="4" t="inlineStr">
        <is>
          <t xml:space="preserve"> </t>
        </is>
      </c>
      <c r="I53" s="5" t="n">
        <v>11635</v>
      </c>
      <c r="J53" s="4" t="inlineStr">
        <is>
          <t xml:space="preserve"> </t>
        </is>
      </c>
    </row>
    <row r="54">
      <c r="A54" s="4" t="inlineStr">
        <is>
          <t>Restricted stock awards, Shares</t>
        </is>
      </c>
      <c r="B54" s="4" t="inlineStr">
        <is>
          <t>[2]</t>
        </is>
      </c>
      <c r="C54" s="4" t="inlineStr">
        <is>
          <t xml:space="preserve"> </t>
        </is>
      </c>
      <c r="D54" s="5" t="n">
        <v>212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withholding for employee tax obligations</t>
        </is>
      </c>
      <c r="C55" s="5" t="n">
        <v>-544</v>
      </c>
      <c r="D55" s="4" t="inlineStr">
        <is>
          <t xml:space="preserve"> </t>
        </is>
      </c>
      <c r="F55" s="5" t="n">
        <v>-544</v>
      </c>
      <c r="G55" s="4" t="inlineStr">
        <is>
          <t xml:space="preserve"> </t>
        </is>
      </c>
      <c r="H55" s="4" t="inlineStr">
        <is>
          <t xml:space="preserve"> </t>
        </is>
      </c>
      <c r="I55" s="5" t="n">
        <v>-544</v>
      </c>
      <c r="J55" s="4" t="inlineStr">
        <is>
          <t xml:space="preserve"> </t>
        </is>
      </c>
    </row>
    <row r="56">
      <c r="A56" s="4" t="inlineStr">
        <is>
          <t>Common stock withholding for employee tax obligations, Shares</t>
        </is>
      </c>
      <c r="B56" s="4" t="inlineStr">
        <is>
          <t>[2]</t>
        </is>
      </c>
      <c r="C56" s="4" t="inlineStr">
        <is>
          <t xml:space="preserve"> </t>
        </is>
      </c>
      <c r="D56" s="5" t="n">
        <v>-26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purchase of common stock</t>
        </is>
      </c>
      <c r="C57" s="6" t="n">
        <v>-200</v>
      </c>
      <c r="D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purchase of common stock, Shares</t>
        </is>
      </c>
      <c r="C58" s="5" t="n">
        <v>0</v>
      </c>
      <c r="D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tock issued in a business combination, Shares</t>
        </is>
      </c>
      <c r="B59" s="4" t="inlineStr">
        <is>
          <t>[2]</t>
        </is>
      </c>
      <c r="C59" s="4" t="inlineStr">
        <is>
          <t xml:space="preserve"> </t>
        </is>
      </c>
      <c r="D59" s="5" t="n">
        <v>186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ther comprehensive income (loss)</t>
        </is>
      </c>
      <c r="C60" s="6" t="n">
        <v>201</v>
      </c>
      <c r="D60" s="4" t="inlineStr">
        <is>
          <t xml:space="preserve"> </t>
        </is>
      </c>
      <c r="F60" s="4" t="inlineStr">
        <is>
          <t xml:space="preserve"> </t>
        </is>
      </c>
      <c r="G60" s="5" t="n">
        <v>225</v>
      </c>
      <c r="H60" s="4" t="inlineStr">
        <is>
          <t xml:space="preserve"> </t>
        </is>
      </c>
      <c r="I60" s="5" t="n">
        <v>225</v>
      </c>
      <c r="J60" s="5" t="n">
        <v>-24</v>
      </c>
    </row>
    <row r="61">
      <c r="A61" s="4" t="inlineStr">
        <is>
          <t>Net loss</t>
        </is>
      </c>
      <c r="C61" s="5" t="n">
        <v>-9090</v>
      </c>
      <c r="D61" s="4" t="inlineStr">
        <is>
          <t xml:space="preserve"> </t>
        </is>
      </c>
      <c r="F61" s="4" t="inlineStr">
        <is>
          <t xml:space="preserve"> </t>
        </is>
      </c>
      <c r="G61" s="4" t="inlineStr">
        <is>
          <t xml:space="preserve"> </t>
        </is>
      </c>
      <c r="H61" s="5" t="n">
        <v>-8710</v>
      </c>
      <c r="I61" s="5" t="n">
        <v>-8710</v>
      </c>
      <c r="J61" s="5" t="n">
        <v>-380</v>
      </c>
    </row>
    <row r="62">
      <c r="A62" s="4" t="inlineStr">
        <is>
          <t>Ending Balance at Jun. 30, 2024</t>
        </is>
      </c>
      <c r="C62" s="6" t="n">
        <v>1128848</v>
      </c>
      <c r="D62" s="6" t="n">
        <v>3</v>
      </c>
      <c r="F62" s="6" t="n">
        <v>522420</v>
      </c>
      <c r="G62" s="6" t="n">
        <v>-877</v>
      </c>
      <c r="H62" s="6" t="n">
        <v>611003</v>
      </c>
      <c r="I62" s="6" t="n">
        <v>1132549</v>
      </c>
      <c r="J62" s="6" t="n">
        <v>-3701</v>
      </c>
    </row>
    <row r="63">
      <c r="A63" s="4" t="inlineStr">
        <is>
          <t>Ending Balance, Shares at Jun. 30, 2024</t>
        </is>
      </c>
      <c r="C63" s="5" t="n">
        <v>33036000</v>
      </c>
      <c r="D63" s="5" t="n">
        <v>30262000</v>
      </c>
      <c r="E63" s="4" t="inlineStr">
        <is>
          <t>[2]</t>
        </is>
      </c>
      <c r="F63" s="4" t="inlineStr">
        <is>
          <t xml:space="preserve"> </t>
        </is>
      </c>
      <c r="G63" s="4" t="inlineStr">
        <is>
          <t xml:space="preserve"> </t>
        </is>
      </c>
      <c r="H63" s="4" t="inlineStr">
        <is>
          <t xml:space="preserve"> </t>
        </is>
      </c>
      <c r="I63" s="4" t="inlineStr">
        <is>
          <t xml:space="preserve"> </t>
        </is>
      </c>
      <c r="J63" s="4" t="inlineStr">
        <is>
          <t xml:space="preserve"> </t>
        </is>
      </c>
    </row>
    <row r="64"/>
    <row r="65">
      <c r="A65" s="4" t="inlineStr">
        <is>
          <t>[1] As of June 30, 2023, 371,006 shares of the Company's common stock were not issued and were held back by the Company as partial security for the indemnification obligations in connection with the business combination of Fulgent Pharma, in 2022. 185,503 shares of the Company’s common stock were issued upon expiration of these hold back provisions in November 2023, and 185,503 shares were issued upon expiration of these hold back provisions in May 2024. 185,503 shares of the Company's common stock were issued in May 2024 by the Company upon expiration of hold back provisions in connection with the business combination of Fulgent Pharma Holdings, Inc., or Fulgent Pharma, in 2022.</t>
        </is>
      </c>
    </row>
  </sheetData>
  <mergeCells count="4">
    <mergeCell ref="A1:B1"/>
    <mergeCell ref="D1:E1"/>
    <mergeCell ref="A64:I64"/>
    <mergeCell ref="A65:I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Information Related to Operating and Finance Leases (Details)</t>
        </is>
      </c>
      <c r="B1" s="2" t="inlineStr">
        <is>
          <t>Jun. 30, 2024</t>
        </is>
      </c>
    </row>
    <row r="2">
      <c r="A2" s="3" t="inlineStr">
        <is>
          <t>Leases [Abstract]</t>
        </is>
      </c>
      <c r="B2" s="4" t="inlineStr">
        <is>
          <t xml:space="preserve"> </t>
        </is>
      </c>
    </row>
    <row r="3">
      <c r="A3" s="4" t="inlineStr">
        <is>
          <t>Weighted average remaining lease term - operating leases</t>
        </is>
      </c>
      <c r="B3" s="4" t="inlineStr">
        <is>
          <t>5 years 3 months 21 days</t>
        </is>
      </c>
    </row>
    <row r="4">
      <c r="A4" s="4" t="inlineStr">
        <is>
          <t>Weighted average discount rate - operating leases</t>
        </is>
      </c>
      <c r="B4" s="11" t="n">
        <v>0.0453</v>
      </c>
    </row>
    <row r="5">
      <c r="A5" s="4" t="inlineStr">
        <is>
          <t>Weighted average remaining lease term - finance lease</t>
        </is>
      </c>
      <c r="B5" s="4" t="inlineStr">
        <is>
          <t>2 years 3 months 10 days</t>
        </is>
      </c>
    </row>
    <row r="6">
      <c r="A6" s="4" t="inlineStr">
        <is>
          <t>Weighted average discount rate - finance lease</t>
        </is>
      </c>
      <c r="B6" s="11" t="n">
        <v>0.03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Operating and Finance Lease Liabilities using Undiscounted Cash Flows on an Annual Basis (Details) $ in Thousands</t>
        </is>
      </c>
      <c r="B1" s="2" t="inlineStr">
        <is>
          <t>Jun. 30, 2024 USD ($)</t>
        </is>
      </c>
    </row>
    <row r="2">
      <c r="A2" s="3" t="inlineStr">
        <is>
          <t>Operating Leases</t>
        </is>
      </c>
      <c r="B2" s="4" t="inlineStr">
        <is>
          <t xml:space="preserve"> </t>
        </is>
      </c>
    </row>
    <row r="3">
      <c r="A3" s="4" t="inlineStr">
        <is>
          <t>2024 (remaining 6 months)</t>
        </is>
      </c>
      <c r="B3" s="6" t="n">
        <v>1389</v>
      </c>
    </row>
    <row r="4">
      <c r="A4" s="4" t="inlineStr">
        <is>
          <t>2025</t>
        </is>
      </c>
      <c r="B4" s="5" t="n">
        <v>2547</v>
      </c>
    </row>
    <row r="5">
      <c r="A5" s="4" t="inlineStr">
        <is>
          <t>2026</t>
        </is>
      </c>
      <c r="B5" s="5" t="n">
        <v>1974</v>
      </c>
    </row>
    <row r="6">
      <c r="A6" s="4" t="inlineStr">
        <is>
          <t>2027</t>
        </is>
      </c>
      <c r="B6" s="5" t="n">
        <v>1886</v>
      </c>
    </row>
    <row r="7">
      <c r="A7" s="4" t="inlineStr">
        <is>
          <t>2028</t>
        </is>
      </c>
      <c r="B7" s="5" t="n">
        <v>514</v>
      </c>
    </row>
    <row r="8">
      <c r="A8" s="4" t="inlineStr">
        <is>
          <t>2029</t>
        </is>
      </c>
      <c r="B8" s="5" t="n">
        <v>712</v>
      </c>
    </row>
    <row r="9">
      <c r="A9" s="4" t="inlineStr">
        <is>
          <t>Thereafter</t>
        </is>
      </c>
      <c r="B9" s="5" t="n">
        <v>1890</v>
      </c>
    </row>
    <row r="10">
      <c r="A10" s="4" t="inlineStr">
        <is>
          <t>Total lease payments</t>
        </is>
      </c>
      <c r="B10" s="5" t="n">
        <v>10912</v>
      </c>
    </row>
    <row r="11">
      <c r="A11" s="4" t="inlineStr">
        <is>
          <t>Less imputed interest</t>
        </is>
      </c>
      <c r="B11" s="5" t="n">
        <v>-1469</v>
      </c>
    </row>
    <row r="12">
      <c r="A12" s="4" t="inlineStr">
        <is>
          <t>Total</t>
        </is>
      </c>
      <c r="B12" s="5" t="n">
        <v>9443</v>
      </c>
    </row>
    <row r="13">
      <c r="A13" s="3" t="inlineStr">
        <is>
          <t>Finance Lease</t>
        </is>
      </c>
      <c r="B13" s="4" t="inlineStr">
        <is>
          <t xml:space="preserve"> </t>
        </is>
      </c>
    </row>
    <row r="14">
      <c r="A14" s="4" t="inlineStr">
        <is>
          <t>2024 (remaining 6 months)</t>
        </is>
      </c>
      <c r="B14" s="5" t="n">
        <v>235</v>
      </c>
    </row>
    <row r="15">
      <c r="A15" s="4" t="inlineStr">
        <is>
          <t>2025</t>
        </is>
      </c>
      <c r="B15" s="5" t="n">
        <v>468</v>
      </c>
    </row>
    <row r="16">
      <c r="A16" s="4" t="inlineStr">
        <is>
          <t>2026</t>
        </is>
      </c>
      <c r="B16" s="5" t="n">
        <v>366</v>
      </c>
    </row>
    <row r="17">
      <c r="A17" s="4" t="inlineStr">
        <is>
          <t>Total lease payments</t>
        </is>
      </c>
      <c r="B17" s="5" t="n">
        <v>1069</v>
      </c>
    </row>
    <row r="18">
      <c r="A18" s="4" t="inlineStr">
        <is>
          <t>Less imputed interest</t>
        </is>
      </c>
      <c r="B18" s="5" t="n">
        <v>-42</v>
      </c>
    </row>
    <row r="19">
      <c r="A19" s="4" t="inlineStr">
        <is>
          <t>Total</t>
        </is>
      </c>
      <c r="B19" s="6" t="n">
        <v>10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Expenses as Part of Cost of Revenue and Operating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11635</v>
      </c>
      <c r="C4" s="6" t="n">
        <v>10323</v>
      </c>
      <c r="D4" s="6" t="n">
        <v>23153</v>
      </c>
      <c r="E4" s="6" t="n">
        <v>2058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1999</v>
      </c>
      <c r="C7" s="5" t="n">
        <v>2359</v>
      </c>
      <c r="D7" s="5" t="n">
        <v>4008</v>
      </c>
      <c r="E7" s="5" t="n">
        <v>475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5" t="n">
        <v>4136</v>
      </c>
      <c r="C10" s="5" t="n">
        <v>3670</v>
      </c>
      <c r="D10" s="5" t="n">
        <v>7980</v>
      </c>
      <c r="E10" s="5" t="n">
        <v>7118</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1002</v>
      </c>
      <c r="C13" s="5" t="n">
        <v>1094</v>
      </c>
      <c r="D13" s="5" t="n">
        <v>2052</v>
      </c>
      <c r="E13" s="5" t="n">
        <v>245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t>
        </is>
      </c>
      <c r="B16" s="6" t="n">
        <v>4498</v>
      </c>
      <c r="C16" s="6" t="n">
        <v>3200</v>
      </c>
      <c r="D16" s="6" t="n">
        <v>9113</v>
      </c>
      <c r="E16" s="6" t="n">
        <v>626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income taxes</t>
        </is>
      </c>
      <c r="B4" s="6" t="n">
        <v>-2124</v>
      </c>
      <c r="C4" s="6" t="n">
        <v>-3110</v>
      </c>
      <c r="D4" s="6" t="n">
        <v>-2451</v>
      </c>
      <c r="E4" s="6" t="n">
        <v>-8310</v>
      </c>
    </row>
    <row r="5">
      <c r="A5" s="4" t="inlineStr">
        <is>
          <t>Effective income tax rate</t>
        </is>
      </c>
      <c r="B5" s="10" t="n">
        <v>0.19</v>
      </c>
      <c r="C5" s="10" t="n">
        <v>0.21</v>
      </c>
      <c r="D5" s="10" t="n">
        <v>0.1</v>
      </c>
      <c r="E5" s="10" t="n">
        <v>0.23</v>
      </c>
    </row>
    <row r="6">
      <c r="A6" s="4" t="inlineStr">
        <is>
          <t>Income tax refund</t>
        </is>
      </c>
      <c r="B6" s="6" t="n">
        <v>700</v>
      </c>
      <c r="C6" s="4" t="inlineStr">
        <is>
          <t xml:space="preserve"> </t>
        </is>
      </c>
      <c r="D6" s="6" t="n">
        <v>7000</v>
      </c>
      <c r="E6" s="6" t="n">
        <v>7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Reconciliation of Basic and Diluted Loss Per Share Computations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Fulgent</t>
        </is>
      </c>
      <c r="B4" s="6" t="n">
        <v>-8710</v>
      </c>
      <c r="C4" s="6" t="n">
        <v>-11229</v>
      </c>
      <c r="D4" s="6" t="n">
        <v>-22172</v>
      </c>
      <c r="E4" s="6" t="n">
        <v>-26569</v>
      </c>
    </row>
    <row r="5">
      <c r="A5" s="4" t="inlineStr">
        <is>
          <t>Weighted-average common shares—outstanding, basic</t>
        </is>
      </c>
      <c r="B5" s="5" t="n">
        <v>30098</v>
      </c>
      <c r="C5" s="5" t="n">
        <v>29813</v>
      </c>
      <c r="D5" s="5" t="n">
        <v>29933</v>
      </c>
      <c r="E5" s="5" t="n">
        <v>29675</v>
      </c>
    </row>
    <row r="6">
      <c r="A6" s="3" t="inlineStr">
        <is>
          <t>Weighted-average effect of dilutive securities:</t>
        </is>
      </c>
      <c r="B6" s="4" t="inlineStr">
        <is>
          <t xml:space="preserve"> </t>
        </is>
      </c>
      <c r="C6" s="4" t="inlineStr">
        <is>
          <t xml:space="preserve"> </t>
        </is>
      </c>
      <c r="D6" s="4" t="inlineStr">
        <is>
          <t xml:space="preserve"> </t>
        </is>
      </c>
      <c r="E6" s="4" t="inlineStr">
        <is>
          <t xml:space="preserve"> </t>
        </is>
      </c>
    </row>
    <row r="7">
      <c r="A7" s="4" t="inlineStr">
        <is>
          <t>Weighted-average common shares—outstanding, diluted</t>
        </is>
      </c>
      <c r="B7" s="5" t="n">
        <v>30098</v>
      </c>
      <c r="C7" s="5" t="n">
        <v>29813</v>
      </c>
      <c r="D7" s="5" t="n">
        <v>29933</v>
      </c>
      <c r="E7" s="5" t="n">
        <v>29675</v>
      </c>
    </row>
    <row r="8">
      <c r="A8" s="4" t="inlineStr">
        <is>
          <t>Loss per Share, basic</t>
        </is>
      </c>
      <c r="B8" s="8" t="n">
        <v>-0.29</v>
      </c>
      <c r="C8" s="8" t="n">
        <v>-0.38</v>
      </c>
      <c r="D8" s="8" t="n">
        <v>-0.74</v>
      </c>
      <c r="E8" s="9" t="n">
        <v>-0.9</v>
      </c>
    </row>
    <row r="9">
      <c r="A9" s="4" t="inlineStr">
        <is>
          <t>Loss per Share, diluted</t>
        </is>
      </c>
      <c r="B9" s="8" t="n">
        <v>-0.29</v>
      </c>
      <c r="C9" s="8" t="n">
        <v>-0.38</v>
      </c>
      <c r="D9" s="8" t="n">
        <v>-0.74</v>
      </c>
      <c r="E9" s="9" t="n">
        <v>-0.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nti-dilutive Securities Excluded from Calculation of Diluted Los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alculation of diluted income per share</t>
        </is>
      </c>
      <c r="B5" s="5" t="n">
        <v>228</v>
      </c>
      <c r="C5" s="5" t="n">
        <v>210</v>
      </c>
      <c r="D5" s="5" t="n">
        <v>228</v>
      </c>
      <c r="E5" s="5" t="n">
        <v>211</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alculation of diluted income per share</t>
        </is>
      </c>
      <c r="B8" s="5" t="n">
        <v>2057</v>
      </c>
      <c r="C8" s="5" t="n">
        <v>1274</v>
      </c>
      <c r="D8" s="5" t="n">
        <v>2057</v>
      </c>
      <c r="E8" s="5" t="n">
        <v>1232</v>
      </c>
    </row>
    <row r="9">
      <c r="A9" s="4" t="inlineStr">
        <is>
          <t>Contingently Issuable Shar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alculation of diluted income per share</t>
        </is>
      </c>
      <c r="B11" s="4" t="inlineStr">
        <is>
          <t xml:space="preserve"> </t>
        </is>
      </c>
      <c r="C11" s="5" t="n">
        <v>371</v>
      </c>
      <c r="D11" s="4" t="inlineStr">
        <is>
          <t xml:space="preserve"> </t>
        </is>
      </c>
      <c r="E11" s="5" t="n">
        <v>37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27" customWidth="1" min="2" max="2"/>
    <col width="14" customWidth="1" min="3" max="3"/>
    <col width="27" customWidth="1" min="4" max="4"/>
    <col width="14" customWidth="1" min="5" max="5"/>
    <col width="27" customWidth="1" min="6" max="6"/>
  </cols>
  <sheetData>
    <row r="1">
      <c r="A1" s="1" t="inlineStr">
        <is>
          <t>Related Parti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ies</t>
        </is>
      </c>
      <c r="B4" s="4" t="inlineStr">
        <is>
          <t xml:space="preserve"> </t>
        </is>
      </c>
      <c r="C4" s="4" t="inlineStr">
        <is>
          <t xml:space="preserve"> </t>
        </is>
      </c>
      <c r="D4" s="4" t="inlineStr">
        <is>
          <t xml:space="preserve"> </t>
        </is>
      </c>
      <c r="E4" s="4" t="inlineStr">
        <is>
          <t xml:space="preserve"> </t>
        </is>
      </c>
      <c r="F4" s="6" t="n">
        <v>164000</v>
      </c>
    </row>
    <row r="5">
      <c r="A5" s="4" t="inlineStr">
        <is>
          <t>ANP Technologies, Inc., | Ming Hsie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10" t="n">
        <v>0.2</v>
      </c>
      <c r="C7" s="4" t="inlineStr">
        <is>
          <t xml:space="preserve"> </t>
        </is>
      </c>
      <c r="D7" s="10" t="n">
        <v>0.2</v>
      </c>
      <c r="E7" s="4" t="inlineStr">
        <is>
          <t xml:space="preserve"> </t>
        </is>
      </c>
      <c r="F7" s="4" t="inlineStr">
        <is>
          <t xml:space="preserve"> </t>
        </is>
      </c>
    </row>
    <row r="8">
      <c r="A8" s="4" t="inlineStr">
        <is>
          <t>AHMC Healthcare Inc. | Genetic Sequencing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related parties</t>
        </is>
      </c>
      <c r="B10" s="4" t="inlineStr">
        <is>
          <t xml:space="preserve"> </t>
        </is>
      </c>
      <c r="C10" s="6" t="n">
        <v>22000</v>
      </c>
      <c r="D10" s="4" t="inlineStr">
        <is>
          <t xml:space="preserve"> </t>
        </is>
      </c>
      <c r="E10" s="6" t="n">
        <v>117000</v>
      </c>
      <c r="F10" s="4" t="inlineStr">
        <is>
          <t xml:space="preserve"> </t>
        </is>
      </c>
    </row>
    <row r="11">
      <c r="A11" s="4" t="inlineStr">
        <is>
          <t>ANP Technologie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Liability, Current, Related Party, Type [Extensible Enumeration]</t>
        </is>
      </c>
      <c r="B13" s="4" t="inlineStr">
        <is>
          <t>us-gaap:RelatedPartyMember</t>
        </is>
      </c>
      <c r="C13" s="4" t="inlineStr">
        <is>
          <t xml:space="preserve"> </t>
        </is>
      </c>
      <c r="D13" s="4" t="inlineStr">
        <is>
          <t>us-gaap:RelatedPartyMember</t>
        </is>
      </c>
      <c r="E13" s="4" t="inlineStr">
        <is>
          <t xml:space="preserve"> </t>
        </is>
      </c>
      <c r="F13" s="4" t="inlineStr">
        <is>
          <t>us-gaap:RelatedPartyMember</t>
        </is>
      </c>
    </row>
    <row r="14">
      <c r="A14" s="4" t="inlineStr">
        <is>
          <t>Purchase of COVID-19 antigen rapid tests kits from related party</t>
        </is>
      </c>
      <c r="B14" s="6" t="n">
        <v>300000</v>
      </c>
      <c r="C14" s="6" t="n">
        <v>500000</v>
      </c>
      <c r="D14" s="6" t="n">
        <v>1000000</v>
      </c>
      <c r="E14" s="6" t="n">
        <v>1500000</v>
      </c>
      <c r="F1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sition-Related Intangibles - Summary of Carrying Amount of Goodwill (Details) - USD ($) $ in Thousands</t>
        </is>
      </c>
      <c r="B1" s="2" t="inlineStr">
        <is>
          <t>Jun. 30, 2024</t>
        </is>
      </c>
      <c r="C1" s="2" t="inlineStr">
        <is>
          <t>Dec. 31, 2023</t>
        </is>
      </c>
    </row>
    <row r="2">
      <c r="A2" s="3" t="inlineStr">
        <is>
          <t>Goodwill [Line Items]</t>
        </is>
      </c>
      <c r="B2" s="4" t="inlineStr">
        <is>
          <t xml:space="preserve"> </t>
        </is>
      </c>
      <c r="C2" s="4" t="inlineStr">
        <is>
          <t xml:space="preserve"> </t>
        </is>
      </c>
    </row>
    <row r="3">
      <c r="A3" s="4" t="inlineStr">
        <is>
          <t>Goodwill, net</t>
        </is>
      </c>
      <c r="B3" s="6" t="n">
        <v>22055</v>
      </c>
      <c r="C3" s="6" t="n">
        <v>22055</v>
      </c>
    </row>
    <row r="4">
      <c r="A4" s="4" t="inlineStr">
        <is>
          <t>Therapeutic Development</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 net</t>
        </is>
      </c>
      <c r="B6" s="6" t="n">
        <v>22055</v>
      </c>
      <c r="C6" s="6" t="n">
        <v>220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Goodwill and Acquisition-Related Intangibles - Additional Information (Details) $ in Thousand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Segment</t>
        </is>
      </c>
      <c r="E2" s="2" t="inlineStr">
        <is>
          <t>Jun. 30, 2023 USD ($)</t>
        </is>
      </c>
      <c r="F2" s="2" t="inlineStr">
        <is>
          <t>Dec. 31, 2023 Segment</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t>
        </is>
      </c>
      <c r="B4" s="4" t="inlineStr">
        <is>
          <t xml:space="preserve"> </t>
        </is>
      </c>
      <c r="C4" s="4" t="inlineStr">
        <is>
          <t xml:space="preserve"> </t>
        </is>
      </c>
      <c r="D4" s="5" t="n">
        <v>2</v>
      </c>
      <c r="E4" s="4" t="inlineStr">
        <is>
          <t xml:space="preserve"> </t>
        </is>
      </c>
      <c r="F4" s="4" t="inlineStr">
        <is>
          <t xml:space="preserve"> </t>
        </is>
      </c>
    </row>
    <row r="5">
      <c r="A5" s="4" t="inlineStr">
        <is>
          <t>Number of reporting segments</t>
        </is>
      </c>
      <c r="B5" s="4" t="inlineStr">
        <is>
          <t xml:space="preserve"> </t>
        </is>
      </c>
      <c r="C5" s="4" t="inlineStr">
        <is>
          <t xml:space="preserve"> </t>
        </is>
      </c>
      <c r="D5" s="5" t="n">
        <v>2</v>
      </c>
      <c r="E5" s="4" t="inlineStr">
        <is>
          <t xml:space="preserve"> </t>
        </is>
      </c>
      <c r="F5" s="5" t="n">
        <v>1</v>
      </c>
    </row>
    <row r="6">
      <c r="A6" s="4" t="inlineStr">
        <is>
          <t>Amortization of intangible assets | $</t>
        </is>
      </c>
      <c r="B6" s="6" t="n">
        <v>1990</v>
      </c>
      <c r="C6" s="6" t="n">
        <v>1962</v>
      </c>
      <c r="D6" s="6" t="n">
        <v>3980</v>
      </c>
      <c r="E6" s="6" t="n">
        <v>3930</v>
      </c>
      <c r="F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sition-Related Intangibles - Summaries of Goodwill and Acquisitions-Related Intangibles Balances (Details) - USD ($) $ in Thousands</t>
        </is>
      </c>
      <c r="B1" s="2" t="inlineStr">
        <is>
          <t>6 Months Ended</t>
        </is>
      </c>
    </row>
    <row r="2">
      <c r="B2" s="2" t="inlineStr">
        <is>
          <t>Jun. 30, 2024</t>
        </is>
      </c>
      <c r="C2" s="2" t="inlineStr">
        <is>
          <t>Dec. 31, 2023</t>
        </is>
      </c>
    </row>
    <row r="3">
      <c r="A3" s="3" t="inlineStr">
        <is>
          <t>Goodwill And Intangible Assets [Line Items]</t>
        </is>
      </c>
      <c r="B3" s="4" t="inlineStr">
        <is>
          <t xml:space="preserve"> </t>
        </is>
      </c>
      <c r="C3" s="4" t="inlineStr">
        <is>
          <t xml:space="preserve"> </t>
        </is>
      </c>
    </row>
    <row r="4">
      <c r="A4" s="4" t="inlineStr">
        <is>
          <t>Acquisitions-related intangibles, net</t>
        </is>
      </c>
      <c r="B4" s="6" t="n">
        <v>74383</v>
      </c>
      <c r="C4" s="4" t="inlineStr">
        <is>
          <t xml:space="preserve"> </t>
        </is>
      </c>
    </row>
    <row r="5">
      <c r="A5" s="4" t="inlineStr">
        <is>
          <t>Total intangible assets, net</t>
        </is>
      </c>
      <c r="B5" s="5" t="n">
        <v>138973</v>
      </c>
      <c r="C5" s="6" t="n">
        <v>143053</v>
      </c>
    </row>
    <row r="6">
      <c r="A6" s="4" t="inlineStr">
        <is>
          <t>Laboratory Services</t>
        </is>
      </c>
      <c r="B6" s="4" t="inlineStr">
        <is>
          <t xml:space="preserve"> </t>
        </is>
      </c>
      <c r="C6" s="4" t="inlineStr">
        <is>
          <t xml:space="preserve"> </t>
        </is>
      </c>
    </row>
    <row r="7">
      <c r="A7" s="3" t="inlineStr">
        <is>
          <t>Goodwill And Intangible Assets [Line Items]</t>
        </is>
      </c>
      <c r="B7" s="4" t="inlineStr">
        <is>
          <t xml:space="preserve"> </t>
        </is>
      </c>
      <c r="C7" s="4" t="inlineStr">
        <is>
          <t xml:space="preserve"> </t>
        </is>
      </c>
    </row>
    <row r="8">
      <c r="A8" s="4" t="inlineStr">
        <is>
          <t>Acquisitions-related intangibles, net</t>
        </is>
      </c>
      <c r="B8" s="5" t="n">
        <v>74383</v>
      </c>
      <c r="C8" s="5" t="n">
        <v>78463</v>
      </c>
    </row>
    <row r="9">
      <c r="A9" s="4" t="inlineStr">
        <is>
          <t>Laboratory Services | Royalty-Free Technology</t>
        </is>
      </c>
      <c r="B9" s="4" t="inlineStr">
        <is>
          <t xml:space="preserve"> </t>
        </is>
      </c>
      <c r="C9" s="4" t="inlineStr">
        <is>
          <t xml:space="preserve"> </t>
        </is>
      </c>
    </row>
    <row r="10">
      <c r="A10" s="3" t="inlineStr">
        <is>
          <t>Goodwill And Intangible Assets [Line Items]</t>
        </is>
      </c>
      <c r="B10" s="4" t="inlineStr">
        <is>
          <t xml:space="preserve"> </t>
        </is>
      </c>
      <c r="C10" s="4" t="inlineStr">
        <is>
          <t xml:space="preserve"> </t>
        </is>
      </c>
    </row>
    <row r="11">
      <c r="A11" s="4" t="inlineStr">
        <is>
          <t>Acquisitions-related intangibles, gross</t>
        </is>
      </c>
      <c r="B11" s="5" t="n">
        <v>5091</v>
      </c>
      <c r="C11" s="5" t="n">
        <v>5211</v>
      </c>
    </row>
    <row r="12">
      <c r="A12" s="4" t="inlineStr">
        <is>
          <t>Less: accumulated amortization</t>
        </is>
      </c>
      <c r="B12" s="5" t="n">
        <v>-1612</v>
      </c>
      <c r="C12" s="5" t="n">
        <v>-1390</v>
      </c>
    </row>
    <row r="13">
      <c r="A13" s="4" t="inlineStr">
        <is>
          <t>Acquisitions-related intangibles, net</t>
        </is>
      </c>
      <c r="B13" s="6" t="n">
        <v>3479</v>
      </c>
      <c r="C13" s="5" t="n">
        <v>3821</v>
      </c>
    </row>
    <row r="14">
      <c r="A14" s="4" t="inlineStr">
        <is>
          <t>Weighted-Average Amortization Period</t>
        </is>
      </c>
      <c r="B14" s="4" t="inlineStr">
        <is>
          <t>10 years</t>
        </is>
      </c>
      <c r="C14" s="4" t="inlineStr">
        <is>
          <t xml:space="preserve"> </t>
        </is>
      </c>
    </row>
    <row r="15">
      <c r="A15" s="4" t="inlineStr">
        <is>
          <t>Laboratory Services | Customer Relationships</t>
        </is>
      </c>
      <c r="B15" s="4" t="inlineStr">
        <is>
          <t xml:space="preserve"> </t>
        </is>
      </c>
      <c r="C15" s="4" t="inlineStr">
        <is>
          <t xml:space="preserve"> </t>
        </is>
      </c>
    </row>
    <row r="16">
      <c r="A16" s="3" t="inlineStr">
        <is>
          <t>Goodwill And Intangible Assets [Line Items]</t>
        </is>
      </c>
      <c r="B16" s="4" t="inlineStr">
        <is>
          <t xml:space="preserve"> </t>
        </is>
      </c>
      <c r="C16" s="4" t="inlineStr">
        <is>
          <t xml:space="preserve"> </t>
        </is>
      </c>
    </row>
    <row r="17">
      <c r="A17" s="4" t="inlineStr">
        <is>
          <t>Acquisitions-related intangibles, gross</t>
        </is>
      </c>
      <c r="B17" s="6" t="n">
        <v>83092</v>
      </c>
      <c r="C17" s="5" t="n">
        <v>83119</v>
      </c>
    </row>
    <row r="18">
      <c r="A18" s="4" t="inlineStr">
        <is>
          <t>Less: accumulated amortization</t>
        </is>
      </c>
      <c r="B18" s="5" t="n">
        <v>-15827</v>
      </c>
      <c r="C18" s="5" t="n">
        <v>-12586</v>
      </c>
    </row>
    <row r="19">
      <c r="A19" s="4" t="inlineStr">
        <is>
          <t>Acquisitions-related intangibles, net</t>
        </is>
      </c>
      <c r="B19" s="6" t="n">
        <v>67265</v>
      </c>
      <c r="C19" s="5" t="n">
        <v>70533</v>
      </c>
    </row>
    <row r="20">
      <c r="A20" s="4" t="inlineStr">
        <is>
          <t>Weighted-Average Amortization Period</t>
        </is>
      </c>
      <c r="B20" s="4" t="inlineStr">
        <is>
          <t>13 years</t>
        </is>
      </c>
      <c r="C20" s="4" t="inlineStr">
        <is>
          <t xml:space="preserve"> </t>
        </is>
      </c>
    </row>
    <row r="21">
      <c r="A21" s="4" t="inlineStr">
        <is>
          <t>Laboratory Services | Trade Name</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Acquisitions-related intangibles, gross</t>
        </is>
      </c>
      <c r="B23" s="6" t="n">
        <v>3790</v>
      </c>
      <c r="C23" s="5" t="n">
        <v>3790</v>
      </c>
    </row>
    <row r="24">
      <c r="A24" s="4" t="inlineStr">
        <is>
          <t>Less: accumulated amortization</t>
        </is>
      </c>
      <c r="B24" s="5" t="n">
        <v>-1154</v>
      </c>
      <c r="C24" s="5" t="n">
        <v>-906</v>
      </c>
    </row>
    <row r="25">
      <c r="A25" s="4" t="inlineStr">
        <is>
          <t>Acquisitions-related intangibles, net</t>
        </is>
      </c>
      <c r="B25" s="6" t="n">
        <v>2636</v>
      </c>
      <c r="C25" s="5" t="n">
        <v>2884</v>
      </c>
    </row>
    <row r="26">
      <c r="A26" s="4" t="inlineStr">
        <is>
          <t>Weighted-Average Amortization Period</t>
        </is>
      </c>
      <c r="B26" s="4" t="inlineStr">
        <is>
          <t>8 years</t>
        </is>
      </c>
      <c r="C26" s="4" t="inlineStr">
        <is>
          <t xml:space="preserve"> </t>
        </is>
      </c>
    </row>
    <row r="27">
      <c r="A27" s="4" t="inlineStr">
        <is>
          <t>Laboratory Services | In-Place Lease Intangible Assets</t>
        </is>
      </c>
      <c r="B27" s="4" t="inlineStr">
        <is>
          <t xml:space="preserve"> </t>
        </is>
      </c>
      <c r="C27" s="4" t="inlineStr">
        <is>
          <t xml:space="preserve"> </t>
        </is>
      </c>
    </row>
    <row r="28">
      <c r="A28" s="3" t="inlineStr">
        <is>
          <t>Goodwill And Intangible Assets [Line Items]</t>
        </is>
      </c>
      <c r="B28" s="4" t="inlineStr">
        <is>
          <t xml:space="preserve"> </t>
        </is>
      </c>
      <c r="C28" s="4" t="inlineStr">
        <is>
          <t xml:space="preserve"> </t>
        </is>
      </c>
    </row>
    <row r="29">
      <c r="A29" s="4" t="inlineStr">
        <is>
          <t>Acquisitions-related intangibles, gross</t>
        </is>
      </c>
      <c r="B29" s="6" t="n">
        <v>360</v>
      </c>
      <c r="C29" s="5" t="n">
        <v>360</v>
      </c>
    </row>
    <row r="30">
      <c r="A30" s="4" t="inlineStr">
        <is>
          <t>Less: accumulated amortization</t>
        </is>
      </c>
      <c r="B30" s="5" t="n">
        <v>-151</v>
      </c>
      <c r="C30" s="5" t="n">
        <v>-116</v>
      </c>
    </row>
    <row r="31">
      <c r="A31" s="4" t="inlineStr">
        <is>
          <t>Acquisitions-related intangibles, net</t>
        </is>
      </c>
      <c r="B31" s="6" t="n">
        <v>209</v>
      </c>
      <c r="C31" s="5" t="n">
        <v>244</v>
      </c>
    </row>
    <row r="32">
      <c r="A32" s="4" t="inlineStr">
        <is>
          <t>Weighted-Average Amortization Period</t>
        </is>
      </c>
      <c r="B32" s="4" t="inlineStr">
        <is>
          <t>5 years</t>
        </is>
      </c>
      <c r="C32" s="4" t="inlineStr">
        <is>
          <t xml:space="preserve"> </t>
        </is>
      </c>
    </row>
    <row r="33">
      <c r="A33" s="4" t="inlineStr">
        <is>
          <t>Laboratory Services | Laboratory Information System Platform</t>
        </is>
      </c>
      <c r="B33" s="4" t="inlineStr">
        <is>
          <t xml:space="preserve"> </t>
        </is>
      </c>
      <c r="C33" s="4" t="inlineStr">
        <is>
          <t xml:space="preserve"> </t>
        </is>
      </c>
    </row>
    <row r="34">
      <c r="A34" s="3" t="inlineStr">
        <is>
          <t>Goodwill And Intangible Assets [Line Items]</t>
        </is>
      </c>
      <c r="B34" s="4" t="inlineStr">
        <is>
          <t xml:space="preserve"> </t>
        </is>
      </c>
      <c r="C34" s="4" t="inlineStr">
        <is>
          <t xml:space="preserve"> </t>
        </is>
      </c>
    </row>
    <row r="35">
      <c r="A35" s="4" t="inlineStr">
        <is>
          <t>Acquisitions-related intangibles, gross</t>
        </is>
      </c>
      <c r="B35" s="6" t="n">
        <v>1860</v>
      </c>
      <c r="C35" s="5" t="n">
        <v>1860</v>
      </c>
    </row>
    <row r="36">
      <c r="A36" s="4" t="inlineStr">
        <is>
          <t>Less: accumulated amortization</t>
        </is>
      </c>
      <c r="B36" s="5" t="n">
        <v>-1085</v>
      </c>
      <c r="C36" s="5" t="n">
        <v>-899</v>
      </c>
    </row>
    <row r="37">
      <c r="A37" s="4" t="inlineStr">
        <is>
          <t>Acquisitions-related intangibles, net</t>
        </is>
      </c>
      <c r="B37" s="6" t="n">
        <v>775</v>
      </c>
      <c r="C37" s="5" t="n">
        <v>961</v>
      </c>
    </row>
    <row r="38">
      <c r="A38" s="4" t="inlineStr">
        <is>
          <t>Weighted-Average Amortization Period</t>
        </is>
      </c>
      <c r="B38" s="4" t="inlineStr">
        <is>
          <t>5 years</t>
        </is>
      </c>
      <c r="C38" s="4" t="inlineStr">
        <is>
          <t xml:space="preserve"> </t>
        </is>
      </c>
    </row>
    <row r="39">
      <c r="A39" s="4" t="inlineStr">
        <is>
          <t>Laboratory Services | Purchased Patent</t>
        </is>
      </c>
      <c r="B39" s="4" t="inlineStr">
        <is>
          <t xml:space="preserve"> </t>
        </is>
      </c>
      <c r="C39" s="4" t="inlineStr">
        <is>
          <t xml:space="preserve"> </t>
        </is>
      </c>
    </row>
    <row r="40">
      <c r="A40" s="3" t="inlineStr">
        <is>
          <t>Goodwill And Intangible Assets [Line Items]</t>
        </is>
      </c>
      <c r="B40" s="4" t="inlineStr">
        <is>
          <t xml:space="preserve"> </t>
        </is>
      </c>
      <c r="C40" s="4" t="inlineStr">
        <is>
          <t xml:space="preserve"> </t>
        </is>
      </c>
    </row>
    <row r="41">
      <c r="A41" s="4" t="inlineStr">
        <is>
          <t>Acquisitions-related intangibles, gross</t>
        </is>
      </c>
      <c r="B41" s="6" t="n">
        <v>28</v>
      </c>
      <c r="C41" s="5" t="n">
        <v>28</v>
      </c>
    </row>
    <row r="42">
      <c r="A42" s="4" t="inlineStr">
        <is>
          <t>Less: accumulated amortization</t>
        </is>
      </c>
      <c r="B42" s="5" t="n">
        <v>-9</v>
      </c>
      <c r="C42" s="5" t="n">
        <v>-8</v>
      </c>
    </row>
    <row r="43">
      <c r="A43" s="4" t="inlineStr">
        <is>
          <t>Acquisitions-related intangibles, net</t>
        </is>
      </c>
      <c r="B43" s="6" t="n">
        <v>19</v>
      </c>
      <c r="C43" s="5" t="n">
        <v>20</v>
      </c>
    </row>
    <row r="44">
      <c r="A44" s="4" t="inlineStr">
        <is>
          <t>Weighted-Average Amortization Period</t>
        </is>
      </c>
      <c r="B44" s="4" t="inlineStr">
        <is>
          <t>10 years</t>
        </is>
      </c>
      <c r="C44" s="4" t="inlineStr">
        <is>
          <t xml:space="preserve"> </t>
        </is>
      </c>
    </row>
    <row r="45">
      <c r="A45" s="4" t="inlineStr">
        <is>
          <t>Therapeutic Development</t>
        </is>
      </c>
      <c r="B45" s="4" t="inlineStr">
        <is>
          <t xml:space="preserve"> </t>
        </is>
      </c>
      <c r="C45" s="4" t="inlineStr">
        <is>
          <t xml:space="preserve"> </t>
        </is>
      </c>
    </row>
    <row r="46">
      <c r="A46" s="3" t="inlineStr">
        <is>
          <t>Goodwill And Intangible Assets [Line Items]</t>
        </is>
      </c>
      <c r="B46" s="4" t="inlineStr">
        <is>
          <t xml:space="preserve"> </t>
        </is>
      </c>
      <c r="C46" s="4" t="inlineStr">
        <is>
          <t xml:space="preserve"> </t>
        </is>
      </c>
    </row>
    <row r="47">
      <c r="A47" s="4" t="inlineStr">
        <is>
          <t>Acquisitions-related intangibles, gross</t>
        </is>
      </c>
      <c r="B47" s="6" t="n">
        <v>64590</v>
      </c>
      <c r="C47" s="5" t="n">
        <v>64590</v>
      </c>
    </row>
    <row r="48">
      <c r="A48" s="4" t="inlineStr">
        <is>
          <t>Therapeutic Development | In-Process Research &amp; Development</t>
        </is>
      </c>
      <c r="B48" s="4" t="inlineStr">
        <is>
          <t xml:space="preserve"> </t>
        </is>
      </c>
      <c r="C48" s="4" t="inlineStr">
        <is>
          <t xml:space="preserve"> </t>
        </is>
      </c>
    </row>
    <row r="49">
      <c r="A49" s="3" t="inlineStr">
        <is>
          <t>Goodwill And Intangible Assets [Line Items]</t>
        </is>
      </c>
      <c r="B49" s="4" t="inlineStr">
        <is>
          <t xml:space="preserve"> </t>
        </is>
      </c>
      <c r="C49" s="4" t="inlineStr">
        <is>
          <t xml:space="preserve"> </t>
        </is>
      </c>
    </row>
    <row r="50">
      <c r="A50" s="4" t="inlineStr">
        <is>
          <t>Acquisitions-related intangibles, gross</t>
        </is>
      </c>
      <c r="B50" s="6" t="n">
        <v>64590</v>
      </c>
      <c r="C50" s="6" t="n">
        <v>645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ndensed Consolidated Statements of Stockholders' Equity (unaudited) (Parenthetical) - shares shares in Thousands</t>
        </is>
      </c>
      <c r="B1" s="2" t="inlineStr">
        <is>
          <t>Jun. 30, 2024</t>
        </is>
      </c>
      <c r="C1" s="2" t="inlineStr">
        <is>
          <t>May 31, 2024</t>
        </is>
      </c>
      <c r="D1" s="2" t="inlineStr">
        <is>
          <t>Nov. 30, 2023</t>
        </is>
      </c>
      <c r="E1" s="2" t="inlineStr">
        <is>
          <t>Jun. 30, 2023</t>
        </is>
      </c>
    </row>
    <row r="2">
      <c r="A2" s="4" t="inlineStr">
        <is>
          <t>Common stock shares not issued and holdback as partial security for indemnification obligations</t>
        </is>
      </c>
      <c r="B2" s="4" t="inlineStr">
        <is>
          <t xml:space="preserve"> </t>
        </is>
      </c>
      <c r="C2" s="4" t="inlineStr">
        <is>
          <t xml:space="preserve"> </t>
        </is>
      </c>
      <c r="D2" s="4" t="inlineStr">
        <is>
          <t xml:space="preserve"> </t>
        </is>
      </c>
      <c r="E2" s="5" t="n">
        <v>371006</v>
      </c>
    </row>
    <row r="3">
      <c r="A3" s="4" t="inlineStr">
        <is>
          <t>Common stock shares issued upon expiration of hold back provisions</t>
        </is>
      </c>
      <c r="B3" s="5" t="n">
        <v>185503</v>
      </c>
      <c r="C3" s="5" t="n">
        <v>185503</v>
      </c>
      <c r="D3" s="5" t="n">
        <v>185503</v>
      </c>
      <c r="E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Acquisition-Related Intangibles - Summary of Annual Amortization Expense For Acquisition-Related Intangibles (Details) $ in Thousands</t>
        </is>
      </c>
      <c r="B1" s="2" t="inlineStr">
        <is>
          <t>Jun. 30, 2024 USD ($)</t>
        </is>
      </c>
    </row>
    <row r="2">
      <c r="A2" s="3" t="inlineStr">
        <is>
          <t>Finite Lived Intangible Assets [Line Items]</t>
        </is>
      </c>
      <c r="B2" s="4" t="inlineStr">
        <is>
          <t xml:space="preserve"> </t>
        </is>
      </c>
    </row>
    <row r="3">
      <c r="A3" s="4" t="inlineStr">
        <is>
          <t>2024 (remaining 6 months)</t>
        </is>
      </c>
      <c r="B3" s="6" t="n">
        <v>3979</v>
      </c>
    </row>
    <row r="4">
      <c r="A4" s="4" t="inlineStr">
        <is>
          <t>2025</t>
        </is>
      </c>
      <c r="B4" s="5" t="n">
        <v>7959</v>
      </c>
    </row>
    <row r="5">
      <c r="A5" s="4" t="inlineStr">
        <is>
          <t>2026</t>
        </is>
      </c>
      <c r="B5" s="5" t="n">
        <v>7657</v>
      </c>
    </row>
    <row r="6">
      <c r="A6" s="4" t="inlineStr">
        <is>
          <t>2027</t>
        </is>
      </c>
      <c r="B6" s="5" t="n">
        <v>7198</v>
      </c>
    </row>
    <row r="7">
      <c r="A7" s="4" t="inlineStr">
        <is>
          <t>2028</t>
        </is>
      </c>
      <c r="B7" s="5" t="n">
        <v>7163</v>
      </c>
    </row>
    <row r="8">
      <c r="A8" s="4" t="inlineStr">
        <is>
          <t>2029</t>
        </is>
      </c>
      <c r="B8" s="5" t="n">
        <v>6906</v>
      </c>
    </row>
    <row r="9">
      <c r="A9" s="4" t="inlineStr">
        <is>
          <t>Thereafter</t>
        </is>
      </c>
      <c r="B9" s="5" t="n">
        <v>33521</v>
      </c>
    </row>
    <row r="10">
      <c r="A10" s="4" t="inlineStr">
        <is>
          <t>Acquisitions-related intangibles, net</t>
        </is>
      </c>
      <c r="B10" s="6" t="n">
        <v>743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 Repurchase Program - Additional Information (Details)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Mar.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250000000</v>
      </c>
    </row>
    <row r="5">
      <c r="A5" s="4" t="inlineStr">
        <is>
          <t>Number of shares repurchased</t>
        </is>
      </c>
      <c r="B5" s="5" t="n">
        <v>0</v>
      </c>
      <c r="C5" s="4" t="inlineStr">
        <is>
          <t xml:space="preserve"> </t>
        </is>
      </c>
      <c r="D5" s="5" t="n">
        <v>0</v>
      </c>
      <c r="E5" s="5" t="n">
        <v>10000</v>
      </c>
      <c r="F5" s="5" t="n">
        <v>0</v>
      </c>
      <c r="G5" s="4" t="inlineStr">
        <is>
          <t xml:space="preserve"> </t>
        </is>
      </c>
    </row>
    <row r="6">
      <c r="A6" s="4" t="inlineStr">
        <is>
          <t>Aggregate cost of shares repurchased</t>
        </is>
      </c>
      <c r="B6" s="6" t="n">
        <v>200000</v>
      </c>
      <c r="C6" s="6" t="n">
        <v>225000</v>
      </c>
      <c r="D6" s="4" t="inlineStr">
        <is>
          <t xml:space="preserve"> </t>
        </is>
      </c>
      <c r="E6" s="6" t="n">
        <v>200000</v>
      </c>
      <c r="F6" s="4" t="inlineStr">
        <is>
          <t xml:space="preserve"> </t>
        </is>
      </c>
      <c r="G6" s="4" t="inlineStr">
        <is>
          <t xml:space="preserve"> </t>
        </is>
      </c>
    </row>
    <row r="7">
      <c r="A7" s="4" t="inlineStr">
        <is>
          <t>Stock repurchase program, remaining authorized amount</t>
        </is>
      </c>
      <c r="B7" s="6" t="n">
        <v>150500000</v>
      </c>
      <c r="C7" s="4" t="inlineStr">
        <is>
          <t xml:space="preserve"> </t>
        </is>
      </c>
      <c r="D7" s="4" t="inlineStr">
        <is>
          <t xml:space="preserve"> </t>
        </is>
      </c>
      <c r="E7" s="6" t="n">
        <v>150500000</v>
      </c>
      <c r="F7" s="4" t="inlineStr">
        <is>
          <t xml:space="preserve"> </t>
        </is>
      </c>
      <c r="G7" s="4" t="inlineStr">
        <is>
          <t xml:space="preserve"> </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tirement Plan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Company matching contributions to the 401(k) plan</t>
        </is>
      </c>
      <c r="B4" s="6" t="n">
        <v>1</v>
      </c>
      <c r="C4" s="9" t="n">
        <v>0.8</v>
      </c>
      <c r="D4" s="9" t="n">
        <v>1.9</v>
      </c>
      <c r="E4" s="9" t="n">
        <v>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loss from consolidated operations</t>
        </is>
      </c>
      <c r="B4" s="6" t="n">
        <v>-22936</v>
      </c>
      <c r="C4" s="6" t="n">
        <v>-27439</v>
      </c>
    </row>
    <row r="5">
      <c r="A5" s="3" t="inlineStr">
        <is>
          <t>Adjustments to reconcile net loss to net cash provided by operating activities:</t>
        </is>
      </c>
      <c r="B5" s="4" t="inlineStr">
        <is>
          <t xml:space="preserve"> </t>
        </is>
      </c>
      <c r="C5" s="4" t="inlineStr">
        <is>
          <t xml:space="preserve"> </t>
        </is>
      </c>
    </row>
    <row r="6">
      <c r="A6" s="4" t="inlineStr">
        <is>
          <t>Equity-based compensation</t>
        </is>
      </c>
      <c r="B6" s="5" t="n">
        <v>23153</v>
      </c>
      <c r="C6" s="5" t="n">
        <v>20588</v>
      </c>
    </row>
    <row r="7">
      <c r="A7" s="4" t="inlineStr">
        <is>
          <t>Depreciation and amortization</t>
        </is>
      </c>
      <c r="B7" s="5" t="n">
        <v>12816</v>
      </c>
      <c r="C7" s="5" t="n">
        <v>13191</v>
      </c>
    </row>
    <row r="8">
      <c r="A8" s="4" t="inlineStr">
        <is>
          <t>Adjustment for credit losses</t>
        </is>
      </c>
      <c r="B8" s="5" t="n">
        <v>-4157</v>
      </c>
      <c r="C8" s="5" t="n">
        <v>-1984</v>
      </c>
    </row>
    <row r="9">
      <c r="A9" s="4" t="inlineStr">
        <is>
          <t>Noncash lease expense</t>
        </is>
      </c>
      <c r="B9" s="5" t="n">
        <v>2679</v>
      </c>
      <c r="C9" s="5" t="n">
        <v>3268</v>
      </c>
    </row>
    <row r="10">
      <c r="A10" s="4" t="inlineStr">
        <is>
          <t>Loss on disposal of fixed asset</t>
        </is>
      </c>
      <c r="B10" s="5" t="n">
        <v>172</v>
      </c>
      <c r="C10" s="5" t="n">
        <v>11</v>
      </c>
    </row>
    <row r="11">
      <c r="A11" s="4" t="inlineStr">
        <is>
          <t>Amortization of discount of marketable securities</t>
        </is>
      </c>
      <c r="B11" s="5" t="n">
        <v>-2670</v>
      </c>
      <c r="C11" s="5" t="n">
        <v>-1192</v>
      </c>
    </row>
    <row r="12">
      <c r="A12" s="4" t="inlineStr">
        <is>
          <t>Deferred taxes</t>
        </is>
      </c>
      <c r="B12" s="5" t="n">
        <v>-1014</v>
      </c>
      <c r="C12" s="5" t="n">
        <v>-8418</v>
      </c>
    </row>
    <row r="13">
      <c r="A13" s="4" t="inlineStr">
        <is>
          <t>Unrecognized tax benefits</t>
        </is>
      </c>
      <c r="B13" s="5" t="n">
        <v>317</v>
      </c>
      <c r="C13" s="4" t="inlineStr">
        <is>
          <t xml:space="preserve"> </t>
        </is>
      </c>
    </row>
    <row r="14">
      <c r="A14" s="4" t="inlineStr">
        <is>
          <t>Net realized loss on marketable securities</t>
        </is>
      </c>
      <c r="B14" s="5" t="n">
        <v>871</v>
      </c>
      <c r="C14" s="4" t="inlineStr">
        <is>
          <t xml:space="preserve"> </t>
        </is>
      </c>
    </row>
    <row r="15">
      <c r="A15" s="4" t="inlineStr">
        <is>
          <t>Other</t>
        </is>
      </c>
      <c r="B15" s="5" t="n">
        <v>-5</v>
      </c>
      <c r="C15" s="5" t="n">
        <v>20</v>
      </c>
    </row>
    <row r="16">
      <c r="A16" s="3" t="inlineStr">
        <is>
          <t>Changes in operating assets and liabilities:</t>
        </is>
      </c>
      <c r="B16" s="4" t="inlineStr">
        <is>
          <t xml:space="preserve"> </t>
        </is>
      </c>
      <c r="C16" s="4" t="inlineStr">
        <is>
          <t xml:space="preserve"> </t>
        </is>
      </c>
    </row>
    <row r="17">
      <c r="A17" s="4" t="inlineStr">
        <is>
          <t>Trade accounts receivable</t>
        </is>
      </c>
      <c r="B17" s="5" t="n">
        <v>-1393</v>
      </c>
      <c r="C17" s="5" t="n">
        <v>19658</v>
      </c>
    </row>
    <row r="18">
      <c r="A18" s="4" t="inlineStr">
        <is>
          <t>Other current and long-term assets</t>
        </is>
      </c>
      <c r="B18" s="5" t="n">
        <v>4097</v>
      </c>
      <c r="C18" s="5" t="n">
        <v>-3764</v>
      </c>
    </row>
    <row r="19">
      <c r="A19" s="4" t="inlineStr">
        <is>
          <t>Accounts payable</t>
        </is>
      </c>
      <c r="B19" s="5" t="n">
        <v>1596</v>
      </c>
      <c r="C19" s="5" t="n">
        <v>-4447</v>
      </c>
    </row>
    <row r="20">
      <c r="A20" s="4" t="inlineStr">
        <is>
          <t>Contract liabilities</t>
        </is>
      </c>
      <c r="B20" s="5" t="n">
        <v>-130</v>
      </c>
      <c r="C20" s="5" t="n">
        <v>-598</v>
      </c>
    </row>
    <row r="21">
      <c r="A21" s="4" t="inlineStr">
        <is>
          <t>Customer deposit</t>
        </is>
      </c>
      <c r="B21" s="5" t="n">
        <v>3604</v>
      </c>
      <c r="C21" s="5" t="n">
        <v>3599</v>
      </c>
    </row>
    <row r="22">
      <c r="A22" s="4" t="inlineStr">
        <is>
          <t>Accrued liabilities and other liabilities</t>
        </is>
      </c>
      <c r="B22" s="5" t="n">
        <v>-2762</v>
      </c>
      <c r="C22" s="5" t="n">
        <v>-7519</v>
      </c>
    </row>
    <row r="23">
      <c r="A23" s="4" t="inlineStr">
        <is>
          <t>Operating lease liabilities</t>
        </is>
      </c>
      <c r="B23" s="5" t="n">
        <v>-2687</v>
      </c>
      <c r="C23" s="5" t="n">
        <v>-3144</v>
      </c>
    </row>
    <row r="24">
      <c r="A24" s="4" t="inlineStr">
        <is>
          <t>Net cash provided by operating activities</t>
        </is>
      </c>
      <c r="B24" s="5" t="n">
        <v>11551</v>
      </c>
      <c r="C24" s="5" t="n">
        <v>1830</v>
      </c>
    </row>
    <row r="25">
      <c r="A25" s="3" t="inlineStr">
        <is>
          <t>Cash flow from investing activities:</t>
        </is>
      </c>
      <c r="B25" s="4" t="inlineStr">
        <is>
          <t xml:space="preserve"> </t>
        </is>
      </c>
      <c r="C25" s="4" t="inlineStr">
        <is>
          <t xml:space="preserve"> </t>
        </is>
      </c>
    </row>
    <row r="26">
      <c r="A26" s="4" t="inlineStr">
        <is>
          <t>Purchase of marketable securities</t>
        </is>
      </c>
      <c r="B26" s="5" t="n">
        <v>-258829</v>
      </c>
      <c r="C26" s="5" t="n">
        <v>-250537</v>
      </c>
    </row>
    <row r="27">
      <c r="A27" s="4" t="inlineStr">
        <is>
          <t>Purchases of fixed assets</t>
        </is>
      </c>
      <c r="B27" s="5" t="n">
        <v>-17000</v>
      </c>
      <c r="C27" s="5" t="n">
        <v>-14178</v>
      </c>
    </row>
    <row r="28">
      <c r="A28" s="4" t="inlineStr">
        <is>
          <t>Maturities of marketable securities</t>
        </is>
      </c>
      <c r="B28" s="5" t="n">
        <v>160073</v>
      </c>
      <c r="C28" s="5" t="n">
        <v>258847</v>
      </c>
    </row>
    <row r="29">
      <c r="A29" s="4" t="inlineStr">
        <is>
          <t>Proceeds from sale of marketable securities</t>
        </is>
      </c>
      <c r="B29" s="5" t="n">
        <v>75599</v>
      </c>
      <c r="C29" s="4" t="inlineStr">
        <is>
          <t xml:space="preserve"> </t>
        </is>
      </c>
    </row>
    <row r="30">
      <c r="A30" s="4" t="inlineStr">
        <is>
          <t>Proceeds from sale of fixed assets</t>
        </is>
      </c>
      <c r="B30" s="5" t="n">
        <v>275</v>
      </c>
      <c r="C30" s="5" t="n">
        <v>418</v>
      </c>
    </row>
    <row r="31">
      <c r="A31" s="4" t="inlineStr">
        <is>
          <t>Net cash used in investing activities</t>
        </is>
      </c>
      <c r="B31" s="5" t="n">
        <v>-39882</v>
      </c>
      <c r="C31" s="5" t="n">
        <v>-5450</v>
      </c>
    </row>
    <row r="32">
      <c r="A32" s="3" t="inlineStr">
        <is>
          <t>Cash flow from financing activities:</t>
        </is>
      </c>
      <c r="B32" s="4" t="inlineStr">
        <is>
          <t xml:space="preserve"> </t>
        </is>
      </c>
      <c r="C32" s="4" t="inlineStr">
        <is>
          <t xml:space="preserve"> </t>
        </is>
      </c>
    </row>
    <row r="33">
      <c r="A33" s="4" t="inlineStr">
        <is>
          <t>Common stock withholding for employee tax obligations</t>
        </is>
      </c>
      <c r="B33" s="5" t="n">
        <v>-2226</v>
      </c>
      <c r="C33" s="5" t="n">
        <v>-1101</v>
      </c>
    </row>
    <row r="34">
      <c r="A34" s="4" t="inlineStr">
        <is>
          <t>Repayment of notes payable</t>
        </is>
      </c>
      <c r="B34" s="5" t="n">
        <v>-1229</v>
      </c>
      <c r="C34" s="5" t="n">
        <v>-799</v>
      </c>
    </row>
    <row r="35">
      <c r="A35" s="4" t="inlineStr">
        <is>
          <t>Principal paid for finance lease</t>
        </is>
      </c>
      <c r="B35" s="5" t="n">
        <v>-273</v>
      </c>
      <c r="C35" s="5" t="n">
        <v>-463</v>
      </c>
    </row>
    <row r="36">
      <c r="A36" s="4" t="inlineStr">
        <is>
          <t>Repurchase of common stock</t>
        </is>
      </c>
      <c r="B36" s="5" t="n">
        <v>-225</v>
      </c>
      <c r="C36" s="4" t="inlineStr">
        <is>
          <t xml:space="preserve"> </t>
        </is>
      </c>
    </row>
    <row r="37">
      <c r="A37" s="4" t="inlineStr">
        <is>
          <t>Repayment of investment margin loan</t>
        </is>
      </c>
      <c r="B37" s="4" t="inlineStr">
        <is>
          <t xml:space="preserve"> </t>
        </is>
      </c>
      <c r="C37" s="5" t="n">
        <v>-15000</v>
      </c>
    </row>
    <row r="38">
      <c r="A38" s="4" t="inlineStr">
        <is>
          <t>Proceeds from exercise of stock options</t>
        </is>
      </c>
      <c r="B38" s="4" t="inlineStr">
        <is>
          <t xml:space="preserve"> </t>
        </is>
      </c>
      <c r="C38" s="5" t="n">
        <v>3</v>
      </c>
    </row>
    <row r="39">
      <c r="A39" s="4" t="inlineStr">
        <is>
          <t>Net cash used in financing activities</t>
        </is>
      </c>
      <c r="B39" s="5" t="n">
        <v>-3953</v>
      </c>
      <c r="C39" s="5" t="n">
        <v>-17360</v>
      </c>
    </row>
    <row r="40">
      <c r="A40" s="4" t="inlineStr">
        <is>
          <t>Effect of exchange rate changes on cash and cash equivalents</t>
        </is>
      </c>
      <c r="B40" s="5" t="n">
        <v>-78</v>
      </c>
      <c r="C40" s="5" t="n">
        <v>-178</v>
      </c>
    </row>
    <row r="41">
      <c r="A41" s="4" t="inlineStr">
        <is>
          <t>Net decrease in cash and cash equivalents</t>
        </is>
      </c>
      <c r="B41" s="5" t="n">
        <v>-32362</v>
      </c>
      <c r="C41" s="5" t="n">
        <v>-21158</v>
      </c>
    </row>
    <row r="42">
      <c r="A42" s="4" t="inlineStr">
        <is>
          <t>Cash and cash equivalents at beginning of period</t>
        </is>
      </c>
      <c r="B42" s="5" t="n">
        <v>97473</v>
      </c>
      <c r="C42" s="5" t="n">
        <v>79506</v>
      </c>
    </row>
    <row r="43">
      <c r="A43" s="4" t="inlineStr">
        <is>
          <t>Cash and cash equivalents at end of period</t>
        </is>
      </c>
      <c r="B43" s="5" t="n">
        <v>65111</v>
      </c>
      <c r="C43" s="5" t="n">
        <v>58348</v>
      </c>
    </row>
    <row r="44">
      <c r="A44" s="3" t="inlineStr">
        <is>
          <t>Supplemental disclosures of cash flow information:</t>
        </is>
      </c>
      <c r="B44" s="4" t="inlineStr">
        <is>
          <t xml:space="preserve"> </t>
        </is>
      </c>
      <c r="C44" s="4" t="inlineStr">
        <is>
          <t xml:space="preserve"> </t>
        </is>
      </c>
    </row>
    <row r="45">
      <c r="A45" s="4" t="inlineStr">
        <is>
          <t>Income taxes paid</t>
        </is>
      </c>
      <c r="B45" s="5" t="n">
        <v>1903</v>
      </c>
      <c r="C45" s="5" t="n">
        <v>2636</v>
      </c>
    </row>
    <row r="46">
      <c r="A46" s="4" t="inlineStr">
        <is>
          <t>Interest Paid</t>
        </is>
      </c>
      <c r="B46" s="5" t="n">
        <v>452</v>
      </c>
      <c r="C46" s="5" t="n">
        <v>919</v>
      </c>
    </row>
    <row r="47">
      <c r="A47" s="3" t="inlineStr">
        <is>
          <t>Supplemental disclosures of non-cash investing and financing activities:</t>
        </is>
      </c>
      <c r="B47" s="4" t="inlineStr">
        <is>
          <t xml:space="preserve"> </t>
        </is>
      </c>
      <c r="C47" s="4" t="inlineStr">
        <is>
          <t xml:space="preserve"> </t>
        </is>
      </c>
    </row>
    <row r="48">
      <c r="A48" s="4" t="inlineStr">
        <is>
          <t>Purchases of fixed assets in accounts payable</t>
        </is>
      </c>
      <c r="B48" s="5" t="n">
        <v>4783</v>
      </c>
      <c r="C48" s="5" t="n">
        <v>3725</v>
      </c>
    </row>
    <row r="49">
      <c r="A49" s="4" t="inlineStr">
        <is>
          <t>Operating lease right-of-use assets obtained in exchange for lease liabilities</t>
        </is>
      </c>
      <c r="B49" s="5" t="n">
        <v>1146</v>
      </c>
      <c r="C49" s="5" t="n">
        <v>2661</v>
      </c>
    </row>
    <row r="50">
      <c r="A50" s="4" t="inlineStr">
        <is>
          <t>Operating lease right-of-use assets reduced due to lease modification and termination</t>
        </is>
      </c>
      <c r="B50" s="6" t="n">
        <v>57</v>
      </c>
      <c r="C50" s="4" t="inlineStr">
        <is>
          <t xml:space="preserve"> </t>
        </is>
      </c>
    </row>
    <row r="51">
      <c r="A51" s="4" t="inlineStr">
        <is>
          <t>Finance lease right-of-use assets reduced due to lease modification and termination</t>
        </is>
      </c>
      <c r="B51" s="4" t="inlineStr">
        <is>
          <t xml:space="preserve"> </t>
        </is>
      </c>
      <c r="C51" s="6" t="n">
        <v>6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710</v>
      </c>
      <c r="C4" s="6" t="n">
        <v>-11229</v>
      </c>
      <c r="D4" s="6" t="n">
        <v>-22172</v>
      </c>
      <c r="E4" s="6" t="n">
        <v>-2656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1:38:04Z</dcterms:created>
  <dcterms:modified xmlns:dcterms="http://purl.org/dc/terms/" xmlns:xsi="http://www.w3.org/2001/XMLSchema-instance" xsi:type="dcterms:W3CDTF">2024-08-02T11:38:04Z</dcterms:modified>
</cp:coreProperties>
</file>